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Description and Basis " sheetId="8" state="visible" r:id="rId8"/>
    <sheet xmlns:r="http://schemas.openxmlformats.org/officeDocument/2006/relationships" name="Recent Accounting Pronouncement" sheetId="9" state="visible" r:id="rId9"/>
    <sheet xmlns:r="http://schemas.openxmlformats.org/officeDocument/2006/relationships" name="Fair Value of Financial Instrum" sheetId="10" state="visible" r:id="rId10"/>
    <sheet xmlns:r="http://schemas.openxmlformats.org/officeDocument/2006/relationships" name="Accounts Receivable and Allowan" sheetId="11" state="visible" r:id="rId11"/>
    <sheet xmlns:r="http://schemas.openxmlformats.org/officeDocument/2006/relationships" name="Property, Equipment, and Softwa" sheetId="12" state="visible" r:id="rId12"/>
    <sheet xmlns:r="http://schemas.openxmlformats.org/officeDocument/2006/relationships" name="Revenue Recognition" sheetId="13" state="visible" r:id="rId13"/>
    <sheet xmlns:r="http://schemas.openxmlformats.org/officeDocument/2006/relationships" name="Customer Liabilities" sheetId="14" state="visible" r:id="rId14"/>
    <sheet xmlns:r="http://schemas.openxmlformats.org/officeDocument/2006/relationships" name="Stockholders' Equity (Deficit)" sheetId="15" state="visible" r:id="rId15"/>
    <sheet xmlns:r="http://schemas.openxmlformats.org/officeDocument/2006/relationships" name="Share-Based Compensation" sheetId="16" state="visible" r:id="rId16"/>
    <sheet xmlns:r="http://schemas.openxmlformats.org/officeDocument/2006/relationships" name="Other" sheetId="17" state="visible" r:id="rId17"/>
    <sheet xmlns:r="http://schemas.openxmlformats.org/officeDocument/2006/relationships" name="Income Taxes" sheetId="18" state="visible" r:id="rId18"/>
    <sheet xmlns:r="http://schemas.openxmlformats.org/officeDocument/2006/relationships" name="8.00% Series A Convertible Pref"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Deferred Contract Costs" sheetId="23" state="visible" r:id="rId23"/>
    <sheet xmlns:r="http://schemas.openxmlformats.org/officeDocument/2006/relationships" name="Segments and Customer Concentra" sheetId="24" state="visible" r:id="rId24"/>
    <sheet xmlns:r="http://schemas.openxmlformats.org/officeDocument/2006/relationships" name="Subsequent Event (Notes)" sheetId="25" state="visible" r:id="rId25"/>
    <sheet xmlns:r="http://schemas.openxmlformats.org/officeDocument/2006/relationships" name="Recent Accounting Pronounceme26" sheetId="26" state="visible" r:id="rId26"/>
    <sheet xmlns:r="http://schemas.openxmlformats.org/officeDocument/2006/relationships" name="Accounts Receivable and Allow27" sheetId="27" state="visible" r:id="rId27"/>
    <sheet xmlns:r="http://schemas.openxmlformats.org/officeDocument/2006/relationships" name="Property, Equipment, and Soft28" sheetId="28" state="visible" r:id="rId28"/>
    <sheet xmlns:r="http://schemas.openxmlformats.org/officeDocument/2006/relationships" name="Revenue Recognition (Tables)" sheetId="29" state="visible" r:id="rId29"/>
    <sheet xmlns:r="http://schemas.openxmlformats.org/officeDocument/2006/relationships" name="Customer Liabilities (Tables)" sheetId="30" state="visible" r:id="rId30"/>
    <sheet xmlns:r="http://schemas.openxmlformats.org/officeDocument/2006/relationships" name="Share-Based Compensation (Table" sheetId="31" state="visible" r:id="rId31"/>
    <sheet xmlns:r="http://schemas.openxmlformats.org/officeDocument/2006/relationships" name="Other (Tables)" sheetId="32" state="visible" r:id="rId32"/>
    <sheet xmlns:r="http://schemas.openxmlformats.org/officeDocument/2006/relationships" name="8.00% Series A Convertible Pr33" sheetId="33" state="visible" r:id="rId33"/>
    <sheet xmlns:r="http://schemas.openxmlformats.org/officeDocument/2006/relationships" name="Earnings (Loss) Per Share (Tabl" sheetId="34" state="visible" r:id="rId34"/>
    <sheet xmlns:r="http://schemas.openxmlformats.org/officeDocument/2006/relationships" name="Business Description and Basi35" sheetId="35" state="visible" r:id="rId35"/>
    <sheet xmlns:r="http://schemas.openxmlformats.org/officeDocument/2006/relationships" name="Fair Value of Financial Instr36" sheetId="36" state="visible" r:id="rId36"/>
    <sheet xmlns:r="http://schemas.openxmlformats.org/officeDocument/2006/relationships" name="Accounts Receivable and Allow37" sheetId="37" state="visible" r:id="rId37"/>
    <sheet xmlns:r="http://schemas.openxmlformats.org/officeDocument/2006/relationships" name="Property, Equipment, and Soft38" sheetId="38" state="visible" r:id="rId38"/>
    <sheet xmlns:r="http://schemas.openxmlformats.org/officeDocument/2006/relationships" name="Property, Equipment, and Soft39" sheetId="39" state="visible" r:id="rId39"/>
    <sheet xmlns:r="http://schemas.openxmlformats.org/officeDocument/2006/relationships" name="Revenue Recognition - Schedule " sheetId="40" state="visible" r:id="rId40"/>
    <sheet xmlns:r="http://schemas.openxmlformats.org/officeDocument/2006/relationships" name="Revenue Recognition - Schedul41" sheetId="41" state="visible" r:id="rId41"/>
    <sheet xmlns:r="http://schemas.openxmlformats.org/officeDocument/2006/relationships" name="Revenue Recognition - Narrative" sheetId="42" state="visible" r:id="rId42"/>
    <sheet xmlns:r="http://schemas.openxmlformats.org/officeDocument/2006/relationships" name="Revenue Recognition - Changes i" sheetId="43" state="visible" r:id="rId43"/>
    <sheet xmlns:r="http://schemas.openxmlformats.org/officeDocument/2006/relationships" name="Revenue Recognition - Transacti" sheetId="44" state="visible" r:id="rId44"/>
    <sheet xmlns:r="http://schemas.openxmlformats.org/officeDocument/2006/relationships" name="Revenue Recognition - Impact of" sheetId="45" state="visible" r:id="rId45"/>
    <sheet xmlns:r="http://schemas.openxmlformats.org/officeDocument/2006/relationships" name="Revenue Recognition - Impact 46" sheetId="46" state="visible" r:id="rId46"/>
    <sheet xmlns:r="http://schemas.openxmlformats.org/officeDocument/2006/relationships" name="Revenue Recognition - Impact 47" sheetId="47" state="visible" r:id="rId47"/>
    <sheet xmlns:r="http://schemas.openxmlformats.org/officeDocument/2006/relationships" name="Customer Liabilities - Schedule" sheetId="48" state="visible" r:id="rId48"/>
    <sheet xmlns:r="http://schemas.openxmlformats.org/officeDocument/2006/relationships" name="Stockholders' Equity (Deficit) " sheetId="49" state="visible" r:id="rId49"/>
    <sheet xmlns:r="http://schemas.openxmlformats.org/officeDocument/2006/relationships" name="Share-Based Compensation - Narr" sheetId="50" state="visible" r:id="rId50"/>
    <sheet xmlns:r="http://schemas.openxmlformats.org/officeDocument/2006/relationships" name="Share-Based Compensation - Comp" sheetId="51" state="visible" r:id="rId51"/>
    <sheet xmlns:r="http://schemas.openxmlformats.org/officeDocument/2006/relationships" name="Share-Based Compensation - Blac" sheetId="52" state="visible" r:id="rId52"/>
    <sheet xmlns:r="http://schemas.openxmlformats.org/officeDocument/2006/relationships" name="Share-Based Compensation - Stoc" sheetId="53" state="visible" r:id="rId53"/>
    <sheet xmlns:r="http://schemas.openxmlformats.org/officeDocument/2006/relationships" name="Share-Based Compensation - Rest" sheetId="54" state="visible" r:id="rId54"/>
    <sheet xmlns:r="http://schemas.openxmlformats.org/officeDocument/2006/relationships" name="Share-Based Compensation - Re55" sheetId="55" state="visible" r:id="rId55"/>
    <sheet xmlns:r="http://schemas.openxmlformats.org/officeDocument/2006/relationships" name="Other - Narrative (Details)" sheetId="56" state="visible" r:id="rId56"/>
    <sheet xmlns:r="http://schemas.openxmlformats.org/officeDocument/2006/relationships" name="Other - Other Costs (Details)" sheetId="57" state="visible" r:id="rId57"/>
    <sheet xmlns:r="http://schemas.openxmlformats.org/officeDocument/2006/relationships" name="Other - Reorganization Liabilit" sheetId="58" state="visible" r:id="rId58"/>
    <sheet xmlns:r="http://schemas.openxmlformats.org/officeDocument/2006/relationships" name="Income Taxes - Narrative (Detai" sheetId="59" state="visible" r:id="rId59"/>
    <sheet xmlns:r="http://schemas.openxmlformats.org/officeDocument/2006/relationships" name="8.00% Series A Convertible Pr60" sheetId="60" state="visible" r:id="rId60"/>
    <sheet xmlns:r="http://schemas.openxmlformats.org/officeDocument/2006/relationships" name="8.00% Series A Convertible Pr61" sheetId="61" state="visible" r:id="rId61"/>
    <sheet xmlns:r="http://schemas.openxmlformats.org/officeDocument/2006/relationships" name="Earnings (Loss) Per Share - Com" sheetId="62" state="visible" r:id="rId62"/>
    <sheet xmlns:r="http://schemas.openxmlformats.org/officeDocument/2006/relationships" name="Earnings (Loss) Per Share - Nar" sheetId="63" state="visible" r:id="rId63"/>
    <sheet xmlns:r="http://schemas.openxmlformats.org/officeDocument/2006/relationships" name="Related Party Transactions - Na" sheetId="64" state="visible" r:id="rId64"/>
    <sheet xmlns:r="http://schemas.openxmlformats.org/officeDocument/2006/relationships" name="Deferred Contract Costs - Narra" sheetId="65" state="visible" r:id="rId65"/>
    <sheet xmlns:r="http://schemas.openxmlformats.org/officeDocument/2006/relationships" name="Segments and Customer Concent66" sheetId="66" state="visible" r:id="rId66"/>
    <sheet xmlns:r="http://schemas.openxmlformats.org/officeDocument/2006/relationships" name="Subsequent Event (Details)" sheetId="67" state="visible" r:id="rId67"/>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R1 RCM INC.</t>
  </si>
  <si>
    <t>Entity Central Index Key</t>
  </si>
  <si>
    <t>Current Fiscal Year End Date</t>
  </si>
  <si>
    <t>--12-31</t>
  </si>
  <si>
    <t>Entity Filter Category</t>
  </si>
  <si>
    <t>Accelerated Filer</t>
  </si>
  <si>
    <t>Entity Common Stock, Shares Outstanding (in shares)</t>
  </si>
  <si>
    <t>Condensed Consolidated Balance Sheets - USD ($) $ in Millions</t>
  </si>
  <si>
    <t>Dec. 31, 2016</t>
  </si>
  <si>
    <t>Mar. 31, 2016</t>
  </si>
  <si>
    <t>Dec. 31, 2015</t>
  </si>
  <si>
    <t>Current assets:</t>
  </si>
  <si>
    <t>Cash and cash equivalents</t>
  </si>
  <si>
    <t>Accounts receivable, net</t>
  </si>
  <si>
    <t>Accounts receivable, net - related party</t>
  </si>
  <si>
    <t>Prepaid income taxes</t>
  </si>
  <si>
    <t>Prepaid expenses and other current assets</t>
  </si>
  <si>
    <t>Total current assets</t>
  </si>
  <si>
    <t>Property, equipment and software, net</t>
  </si>
  <si>
    <t>Non-current deferred tax assets</t>
  </si>
  <si>
    <t>Restricted cash equivalents</t>
  </si>
  <si>
    <t>Other assets</t>
  </si>
  <si>
    <t>Total assets</t>
  </si>
  <si>
    <t>Current liabilities:</t>
  </si>
  <si>
    <t>Accounts payable</t>
  </si>
  <si>
    <t>Current portion of customer liabilities</t>
  </si>
  <si>
    <t>Current portion of customer liabilities - related party</t>
  </si>
  <si>
    <t>Accrued compensation and benefits</t>
  </si>
  <si>
    <t>Other accrued expenses</t>
  </si>
  <si>
    <t>Total current liabilities</t>
  </si>
  <si>
    <t>Non-current portion of customer liabilities</t>
  </si>
  <si>
    <t>Non-current portion of customer liabilities - related party</t>
  </si>
  <si>
    <t>Other non-current liabilities</t>
  </si>
  <si>
    <t>Total liabilities</t>
  </si>
  <si>
    <t>8.00% Series A convertible preferred stock: par value $0.01 per share, 370,000 authorized, 214,363 shares issued and outstanding as of March 31, 2017 (aggregate liquidation value of $218.7); 370,000 authorized, 210,160 shares issued and outstanding as of December 31, 2016 (aggregate liquidation value of $214.4)</t>
  </si>
  <si>
    <t>Stockholders’ equity (deficit)</t>
  </si>
  <si>
    <t>Common stock, $0.01 par value, 500,000,000 shares authorized, 116,433,183 shares issued and 105,609,095 shares outstanding at March 31, 2017; 116,425,524 shares issued and 106,659,542 shares outstanding at December 31, 2016</t>
  </si>
  <si>
    <t>Additional paid-in capital</t>
  </si>
  <si>
    <t>Accumulated deficit</t>
  </si>
  <si>
    <t>Accumulated other comprehensive loss</t>
  </si>
  <si>
    <t>Treasury stock, at cost, 10,824,088 shares as of March 31, 2017; 9,765,982 shares as of December 31, 2016</t>
  </si>
  <si>
    <t>Total stockholders’ equity (deficit)</t>
  </si>
  <si>
    <t>Total liabilities and stockholders’ equity (deficit)</t>
  </si>
  <si>
    <t>Condensed Consolidated Balance Sheets (Parenthetical) - USD ($) $ in Millions</t>
  </si>
  <si>
    <t>12 Months Ended</t>
  </si>
  <si>
    <t>Common stock, par value (in dollars per share)</t>
  </si>
  <si>
    <t>Common stock, shares authorized (in shares)</t>
  </si>
  <si>
    <t>Common stock, shares issued (in shares)</t>
  </si>
  <si>
    <t>Common stock, shares outstanding (in shares)</t>
  </si>
  <si>
    <t>Treasury stock, shares (in shares)</t>
  </si>
  <si>
    <t>Redeemable Convertible Preferred Stock</t>
  </si>
  <si>
    <t>Preferred stock, dividend rate</t>
  </si>
  <si>
    <t>8.00%</t>
  </si>
  <si>
    <t>Preferred stock, par value (in dollars per share)</t>
  </si>
  <si>
    <t>Preferred stock, shares issued (in shares)</t>
  </si>
  <si>
    <t>Preferred stock, shares outstanding (in shares)</t>
  </si>
  <si>
    <t>Preferred stock, shares authorized (in shares)</t>
  </si>
  <si>
    <t>Preferred stock, aggregate liquidation value</t>
  </si>
  <si>
    <t>Condensed Consolidated Statements of Operations and Comprehensive Income (Loss) - USD ($) $ in Millions</t>
  </si>
  <si>
    <t>Income Statement [Abstract]</t>
  </si>
  <si>
    <t>Net services revenue ($75.4 million and $343.4 million from related party, respectively)</t>
  </si>
  <si>
    <t>Operating expenses:</t>
  </si>
  <si>
    <t>Cost of services</t>
  </si>
  <si>
    <t>Selling, general and administrative</t>
  </si>
  <si>
    <t>Other</t>
  </si>
  <si>
    <t>Total operating expenses</t>
  </si>
  <si>
    <t>Income (loss) from operations</t>
  </si>
  <si>
    <t>Net interest income</t>
  </si>
  <si>
    <t>Income (loss) before income tax provision</t>
  </si>
  <si>
    <t>Income tax provision (benefit)</t>
  </si>
  <si>
    <t>Net income (loss)</t>
  </si>
  <si>
    <t>Net income (loss) per common share:</t>
  </si>
  <si>
    <t>Basic (in dollars per share)</t>
  </si>
  <si>
    <t>Diluted (in dollars per share)</t>
  </si>
  <si>
    <t>Weighted average shares used in calculating net income (loss) per common share:</t>
  </si>
  <si>
    <t>Basic (in shares)</t>
  </si>
  <si>
    <t>Diluted (in shares)</t>
  </si>
  <si>
    <t>Consolidated statements of comprehensive income (loss)</t>
  </si>
  <si>
    <t>Other comprehensive loss:</t>
  </si>
  <si>
    <t>Foreign currency translation adjustments</t>
  </si>
  <si>
    <t>Comprehensive income (loss)</t>
  </si>
  <si>
    <t>Reconciliation of net income (loss) to income (loss) available to common shareholders:</t>
  </si>
  <si>
    <t>Less dividends on preferred shares</t>
  </si>
  <si>
    <t>Less income allocated to preferred shareholders</t>
  </si>
  <si>
    <t>Net income (loss) available/allocated to common shareholders - basic</t>
  </si>
  <si>
    <t>Net income (loss) available/allocated to common shareholders - diluted</t>
  </si>
  <si>
    <t>Condensed Consolidated Statements of Operations and Comprehensive Income (Loss) Parenthetical - USD ($) $ in Millions</t>
  </si>
  <si>
    <t>Revenue from related parties</t>
  </si>
  <si>
    <t>Condensed Consolidated Statements of Stockholders' Equity (Deficit) - USD ($) $ in Millions</t>
  </si>
  <si>
    <t>Total</t>
  </si>
  <si>
    <t>Common Stock</t>
  </si>
  <si>
    <t>Treasury Stock</t>
  </si>
  <si>
    <t>Additional Paid-In Capital</t>
  </si>
  <si>
    <t>Accumulated Deficit</t>
  </si>
  <si>
    <t>Accumulated other comprehensive (loss)</t>
  </si>
  <si>
    <t>Increase (Decrease) in Stockholders' Equity [Roll Forward]</t>
  </si>
  <si>
    <t>Impact of adoption of Topic 606 | Accounting Standards Update 2014-09</t>
  </si>
  <si>
    <t>Impact of adoption of Topic 606 | Accounting Standards Update 2016-09</t>
  </si>
  <si>
    <t>Impact of adoption of ASU 2016-09 | Accounting Standards Update 2014-09</t>
  </si>
  <si>
    <t>Impact of adoption of ASU 2016-09 | Accounting Standards Update 2016-09</t>
  </si>
  <si>
    <t>Adjusted Balance at January 1, 2017</t>
  </si>
  <si>
    <t>Balance (Scenario, Previously Reported) at Dec. 31, 2016</t>
  </si>
  <si>
    <t>Balance at Dec. 31, 2016</t>
  </si>
  <si>
    <t>Balance (in shares) (Scenario, Previously Reported) at Dec. 31, 2016</t>
  </si>
  <si>
    <t>Balance (in shares) at Dec. 31, 2016</t>
  </si>
  <si>
    <t>Share-based compensation expense</t>
  </si>
  <si>
    <t>Issuance of common stock related to share-based compensation plans</t>
  </si>
  <si>
    <t>Issuance of common stock related to share-based compensation plans (in shares)</t>
  </si>
  <si>
    <t>Exercise of vested stock options</t>
  </si>
  <si>
    <t>Exercise of vested stock options (in shares)</t>
  </si>
  <si>
    <t>Dividends paid/accrued dividends</t>
  </si>
  <si>
    <t>Equity award plan cancellations and forfeitures (in shares)</t>
  </si>
  <si>
    <t>Treasury stock purchases</t>
  </si>
  <si>
    <t>Reclassification of excess share-based compensation</t>
  </si>
  <si>
    <t>Treasury stock purchases (in shares)</t>
  </si>
  <si>
    <t>Net (loss) income</t>
  </si>
  <si>
    <t>Balance at Mar. 31, 2017</t>
  </si>
  <si>
    <t>Balance (in shares) at Mar. 31, 2017</t>
  </si>
  <si>
    <t>Condensed Consolidated Statements of Cash Flows - USD ($) $ in Millions</t>
  </si>
  <si>
    <t>Operating activities</t>
  </si>
  <si>
    <t>Adjustments to reconcile net income (loss) to net cash used in operations:</t>
  </si>
  <si>
    <t>Depreciation and amortization</t>
  </si>
  <si>
    <t>Share-based compensation</t>
  </si>
  <si>
    <t>Deferred income taxes</t>
  </si>
  <si>
    <t>Changes in operating assets and liabilities:</t>
  </si>
  <si>
    <t>Accounts receivable and related party accounts receivable</t>
  </si>
  <si>
    <t>Prepaid expenses and other assets</t>
  </si>
  <si>
    <t>Other liabilities</t>
  </si>
  <si>
    <t>Customer liabilities and customer liabilities - related party</t>
  </si>
  <si>
    <t>Net cash (used in) provided by operating activities</t>
  </si>
  <si>
    <t>Investing activities</t>
  </si>
  <si>
    <t>Purchases of property, equipment, and software</t>
  </si>
  <si>
    <t>Net cash used in investing activities</t>
  </si>
  <si>
    <t>Financing activities</t>
  </si>
  <si>
    <t>Series A convertible preferred stock and warrant issuance, net of issuance costs</t>
  </si>
  <si>
    <t>Purchase of treasury stock</t>
  </si>
  <si>
    <t>Shares withheld for taxes</t>
  </si>
  <si>
    <t>Net cash (used in) provided by financing activities</t>
  </si>
  <si>
    <t>Effect of exchange rate changes in cash</t>
  </si>
  <si>
    <t>Net increase (decrease) in cash and cash equivalents</t>
  </si>
  <si>
    <t>Cash and cash equivalents, at beginning of period</t>
  </si>
  <si>
    <t>Cash and cash equivalents, at end of period</t>
  </si>
  <si>
    <t>Supplemental disclosures of cash flow information</t>
  </si>
  <si>
    <t>Accrued dividends payable to Preferred Stockholders</t>
  </si>
  <si>
    <t>Accrued liabilities related to purchases of property, equipment and software</t>
  </si>
  <si>
    <t>Accounts payable related to purchases of property, equipment and software</t>
  </si>
  <si>
    <t>Income taxes paid</t>
  </si>
  <si>
    <t>Income taxes refunded</t>
  </si>
  <si>
    <t>Business Description and Basis of Presentation</t>
  </si>
  <si>
    <t>Organization, Consolidation and Presentation of Financial Statements [Abstract]</t>
  </si>
  <si>
    <t>Business Description and Basis of Presentation Business Description R1 RCM Inc. (the "Company") is a leading provider of revenue cycle management ("RCM") services and physician advisory services ("PAS") to healthcare providers. The Company helps healthcare providers generate sustainable improvements in their operating margins and cash flows while also enhancing patient, physician and staff satisfaction for its customers.The Company achieves these results for its customers by managing healthcare providers’ revenue cycle operations, which encompass processes including patient registration, insurance and benefit verification, medical treatment documentation and coding, bill preparation and collections from patients and payers. The Company does so by deploying a unique operating model that leverages its extensive healthcare site experience, innovative technology and process excellence. The Company's primary service offering consists of end-to-end RCM, which encompasses patient registration, insurance and benefit verification, medical treatment documentation and coding, bill preparation and collections. The Company deploys its RCM services through a co-managed relationship or an operating partner relationship. Under a co-managed relationship, the Company leverages its customers’ existing RCM staff and processes, and supplements them with its infused management, subject matter specialists, proprietary technology and other resources. Under an operating partner relationship, the Company provides comprehensive revenue cycle infrastructure to providers, including all revenue cycle personnel, technology, and process workflow. The Company also offers modular services, allowing customers to engage the Company for only specific components of its end-to-end RCM service offering. The Company's PAS offering complements the Company's RCM offering by strengthening customer’s compliance with certain third-party payer requirements and limiting denials of claims. For example, the Company's PAS offering helps customers determine whether to classify a hospital visit as an in-patient or an out-patient observation case for billing purposes. On February 16, 2016, the Company entered into a long-term strategic partnership with Ascension Health Alliance, the parent of the Company's largest customer and the nation’s largest Catholic and non-profit health system, and TowerBrook Capital Partners ("TowerBrook"), an investment management firm (the "Transaction"). As part of the Transaction, the Company amended and restated its Master Professional Services Agreement ("A&amp;R MPSA") with Ascension Health ("Ascension") effective February 16, 2016 with a term of ten years. Pursuant to the A&amp;R MPSA and with certain limited exceptions, the Company will become the exclusive provider of RCM services and PAS with respect to acute care services provided by the hospitals affiliated with Ascension that execute supplement agreements with the Company. Basis of Presentation The accompanying unaudited condensed consolidated financial statements reflect the Company's financial position as of March 31, 2017 , the results of operations and cash flows of the Company for the three months ended March 31, 2017 and 2016 . These financial statements include the accounts of R1 RCM Inc. and its wholly 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17 are not necessarily indicative of the results that may be expected for any other interim period or for the fiscal year ending December 31, 2017 .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For a more complete discussion of the Company’s significant accounting policies and other information, the unaudited condensed consolidated financial statements and notes thereto should be read in conjunction with the audited consolidated financial statements included in the Company's Annual Report on Form 10-K for the year ended December 31, 2016 (the "2016 10-K"). As of January 1, 2017, the Company adopted Accounting Standards Update ("ASU") No. 2014-09, Revenue from Contracts with Customers (Topic 606) ("ASU 2014-09") and ASU No. 2016-09, Compensation-Stock Compensation (Topic 718): Improvements to Employee Share-Based Payment Accounting ("ASU 2016-09"). See Note 6, Revenue Recognition, and Note 9, Share-Based Compensation, for discussion on the impact of the adoption of these standards on the Company's policies for revenue and stock compensation, respectively.</t>
  </si>
  <si>
    <t>Recent Accounting Pronouncements</t>
  </si>
  <si>
    <t>Accounting Policies [Abstract]</t>
  </si>
  <si>
    <t>Recent Accounting Pronouncements Recently Issued Accounting Standards and Disclosures In February 2016, the FASB issued ASU No. 2016-02, Leases (Topic 842) ("ASU 2016-02"), which supersedes existing guidance on accounting for leases in Topic 840, Leases. ASU 2016-02 generally requires all leases to be recognized in the consolidated balance sheet. The provisions of ASU 2016-02 are effective for reporting periods beginning after December 15, 2018; early adoption is permitted. The provisions of ASU 2016-02 are to be applied using a modified retrospective approach. The Company is currently evaluating the impact of the adoption of this prospective guidance on its consolidated financials. ASU 2016-18, Statement of Cash Flows (Topic 230): Restricted Cash ("ASU 2016-18"). ASU 2016-18 is intended to reduce diversity in practice in the classification and presentation of changes in restricted cash on the Consolidated Statement of Cash Flows. ASU 2016-08 requires that the cash flow statement explain the change in total cash and equivalents and amounts generally described as restricted cash or restricted cash equivalents when reconciling the beginning-of-period and end-of-period total amounts. ASU 2016-18 also requires a reconciliation between the total of cash and equivalents and restricted cash presented on the cash flow statement and the cash and equivalents balance presented on the balance sheet. The guidance is effective for interim and annual periods beginning after December 15, 2017, and early adoption is permitted. The guidance requires application using a retrospective transition method. The Company is currently evaluating the impact of the adoption of this prospective guidance on its consolidated financials.</t>
  </si>
  <si>
    <t>Fair Value of Financial Instruments</t>
  </si>
  <si>
    <t>Fair Value Disclosures [Abstract]</t>
  </si>
  <si>
    <t>Fair Value of Financial Instruments The Company records its financial assets and liabilities at fair value. The accounting standard for fair value (i) defines fair value as the price that would be received to sell an asset or paid to transfer a liability (an exit price) in an orderly transaction between market participants at the measurement date, (ii) establishes a framework for measuring fair value, (iii) establishes a hierarchy of fair value measurements based upon the ability to observe inputs used to value assets and liabilities, (iv) requires consideration of nonperformance risk and (v) expands disclosures about the methods used to measure fair value. The accounting standard establishes a three-level hierarchy of measurements based upon the reliability of observable and unobservable inputs used to arrive at fair value. Observable inputs are independent market data, while unobservable inputs reflect the Company’s assumptions about valuation. The three levels of the hierarchy are defined as follows: • Level 1: Observable inputs such as quoted prices in active markets for identical assets and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the Company’s financial instruments, which include financial assets such as cash and cash equivalents, restricted cash equivalents, accounts receivable, net, and certain other current assets, as well as financial liabilities such as accounts payable, accrued service costs, accrued compensation and benefits and certain other accrued expenses, approximate their fair values, due to the short-term nature of these instruments. The Company does no t have any financial assets or liabilities that are required to be measured at fair value on a recurring basis.</t>
  </si>
  <si>
    <t>Accounts Receivable and Allowance for Doubtful Accounts</t>
  </si>
  <si>
    <t>Receivables [Abstract]</t>
  </si>
  <si>
    <t>Accounts Receivable and Allowance for Doubtful Accounts Accounts receivable is comprised of unpaid balances pertaining to non-RCM services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 Movements in the allowance for doubtful accounts are as follows (in thousands): Three Months Ended March 31, 2017 2016 Beginning balance $ 66 $ 99 (Recoveries) provision 41 (17 ) Write-offs — — Ending balance $ 107 $ 82</t>
  </si>
  <si>
    <t>Property, Equipment, and Software</t>
  </si>
  <si>
    <t>Property, Plant and Equipment [Abstract]</t>
  </si>
  <si>
    <t>Property, Equipment and Software Property, equipment and software consist of the following (in millions): March 31, 2017 December 31, 2016 Computer and other equipment $ 23.9 $ 23.3 Leasehold improvements 19.4 16.0 Software 29.3 28.1 Office furniture 5.1 4.9 Property, equipment and software, gross 77.7 72.3 Less accumulated depreciation and amortization (42.7 ) (39.5 ) Property, equipment and software, net $ 35.0 $ 32.8 The following table summarizes the allocation of depreciation and amortization expense between cost of services and selling, general and administrative expenses (in millions): Three Months Ended March 31, 2017 2016 Cost of services $ 2.9 $ 2.1 Selling, general and administrative 0.3 0.2 Total depreciation and amortization $ 3.2 $ 2.3</t>
  </si>
  <si>
    <t>Revenue Recognition</t>
  </si>
  <si>
    <t>Revenue Recognition [Abstract]</t>
  </si>
  <si>
    <t>Revenue Recognition The Company adopted Topic 606, Revenue from Contracts with Customers (“Topic 606”), effective January 1, 2017, using the modified retrospective method. As a result, the Company is required to disclose the accounting policies in effect prior to January 1, 2017, as well as the policies it has applied starting January 1, 2017.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Periods prior to January 1, 2017 Revenue was generally recognized when all of the following criteria were met: (i) persuasive evidence of an arrangement exists, (ii) services have been rendered, (iii) the fee is fixed or determinable and (iv) collectability is reasonably assured. Net service fees, as reported in the consolidated statement of operations and comprehensive income (loss), consisted of: (a) RCM services fees and (b) professional service fees earned on a fixed fee, transactional fee or time and materials basis. The Company’s primary source of revenue was RCM services fees. RCM services fees were primarily contingent, but along with fixed fees were generally viewed as one deliverable. To the extent that certain RCM services fees were fixed and not subject to refund, adjustment or concession, such fees were generally recognized as revenue on a straight-line basis over the term of the contract. On a limited basis, the Company entered into contracts with multiple accounting elements which may include a combination of fixed fee or transactional fee elements. The selling price of each element was determined by using management's best estimate of selling price. Revenues were recognized in accordance with the accounting policies for the separate elements. RCM services fees that are contingent in nature were recognized as revenue once all the criteria for revenue recognition were met, which was generally at the end of a contract or other contractual agreement event. Revenue was recognized for RCM services fees upon the contract reaching the end of its stated term (such that the contractual relationship will not continue in its current form) to the extent that: (i) cash was received for invoiced fees and (ii) there were no disputes at the conclusion of the term of the contract. If fees or services were disputed by a customer at the end of a contract, a settlement agreement entered into with the customer triggered revenue recognition. An other "contractual agreement event" occured when a renewal, amendment to an existing contract, or other settlement agreement was executed in which the parties reached agreement on prior fees. Revenue was recognized up to the amount covered by such agreements. RCM services fees consisted of the following contingent fees: (i) Net Operating Fees and (ii) Incentive Fees. Net Operating Fees The Company generated net operating fees to the extent the Company was able to assist customers in reducing the cost of revenue cycle operations. The Company’s net operating fees consisted of: i) gross base fees invoiced to customers; less ii) corresponding costs of customers’ revenue cycle operations which the Company paid pursuant to its RCM agreements, including salaries and benefits for the customers' RCM personnel, and related third-party vendor costs; less iii) any cost savings the Company shared with customers. Net operating fees were recorded as deferred customer billings until the Company recognized revenue for a customer contract at the end of a contract or reached an "other contractual agreement event". The amount of unpaid costs of customers’ revenue cycle operations and shared cost savings were reported as accrued service costs within customer liabilities in the consolidated balance sheets. Incentive Fees The Company generated revenue in the form of performance-based fees when the Company improved the customers’ financial or operational metrics. These performance metrics varied by customer contract. However, certain contracts contained a contract-to-date performance metric that was not resolved until the end of the term of the contract. Periods commencing January 1, 2017 Nature of Goods and Services The Compnay’s primary source of revenue is end-to-end RCM services fees. The Company also generates revenue through modular RCM services, where customers will engage the Company for only specific components of the end-to-end RCM service offering on a fixed-fee or transactional basis, as well as the PAS offering. Revenue Cycle Management RCM services fees are primarily variable and performance related, and are generally viewed as the consideration earned in satisfaction of a single performance obligation which qualifies as a series in accordance with Topic 606. RCM services fees consist of net operating fees, incentive fees, and other fees. For one significant customer, the Company earns a fixed fee instead of a net operating fee based on the mechanics described below.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Under the A&amp;R MPSA, the significance of these payments is reduced based on the transition of former Ascension employees to employment by the Company and as third-party vendor costs are moved to contracts between the Company and the vendor.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either invoiced by the Customer (payroll or third-party vendor costs) or, in the case of third-party vendor costs, are estimated based on contractually allowable expenses, direct contact with the vendor or based on an estimated amount where an invoice has not been received. Incentive Fees The Company recognizes revenue related to incentive fees ratably as the performance obligation for RCM services is satisfied, to the extent that it is probable that a significant reversal of cumulative revenue will not occur once the uncertainty is resolved. Incentive fees are structured to reflect quarterly or annual, performance and are evaluated on a contract-by-contract basis. The Company’s incentive fees generally meet the variable consideration allocation exception in Topic 606, allowing the Company to recognize fees in the period of performance when the uncertainty is resolved on a quarterly or annual basis. Incentive fees where the uncertainty is resolved annually are subject to refund based on final performance outcome and the Company has recorded a refund liability (see Note 7. Customer Liabilities) for the amount it believes may be at risk. Incentive fees are typically billed and paid on a quarterly basis. RCM Other The Company recognizes revenue related to other RCM fees as these services are provided. These services typically consist of modular RCM services offering, which consists of an obligation to provide services for a specific component of end-to-end RCM service offering. The Company’s fees are typically variable in nature with the entire amount being included in revenue in the month of service when the variability is resolved. The customer simultaneously receives and consumes the benefits provided by the services and the fees are typically billed on a monthly basis with payment terms of up to 30 days. To the extent that certain service fees are fixed and not subject to refund, adjustment or concession, these fees are generally recognized into revenue ratably as the performance obligation is satisfied. Other Services The Company recognizes revenue from PAS in the period in which the service is performed. The Company’s PAS arrangements typically consist of an obligation to provide specific services to a customer on a when and if needed basis. These services are provided under a fixed price per instance arrangement. These contracts are evaluated on a contract-by-contract basis. Fees for PAS arrangements are typically billed on a monthly basis with 30 to 60 day payment terms. Bundled Services Modular RCM services may be sold separately or bundled in a contract. End-to-end RCM services are typically sold separately but may be bundled with PAS services. PAS services are commonly sold separately. The typical length of an end-to-end RCM contract is three to ten years (subject to the parties' respective termination rights) but varies from customer to customer. PAS and modular RCM agreements generally vary in length between one and three years.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RCM, PAS or modular services. PAS services are provided at a customer’s election but do not represent material rights as the services are priced at standalone selling price throughout the life of the agreement. In certain situations, the Company allocates variable consideration to a distinct service, or services, within a contract. The Company allocates variable payments to one or more, but not all, of the distinct services in a contract when (i) the variable payment relates specifically to the Company’s efforts to transfer the distinct service and (ii) the variable payment is for an amount that depicts the amount of consideration to which the Company expects to be entitled in exchange for transferring the promised services to its customer. Disaggregation of Revenue In the following table, revenue is disaggregated by source of revenue (in millions): Three Months Ended March 31, 2017 RCM services: net operating fees $ 70.7 RCM services: incentive fees 5.6 RCM services: other 3.0 Other services fees 7.6 Total net service revenue $ 86.9 Contract Balances The following table provides information about receivables, contracts assets, and contract liabilities from contracts with customers (in millions): March 31, 2017 At adoption Receivables, which are included in accounts receivable, net 34.5 30.5 Contract assets — — Contract liabilities 8.3 20.9 The Company recognized revenue of $1.4 million in the quarter ended March 31, 2017 related to services performed in periods prior to the execution of new supplement agreements with Ascension affiliates under the A&amp;R MPSA, which were executed in the quarter ended March 31, 2017. A receivable is recognized in the period the Company provides services when the Company’s right to consideration is unconditional. Payment terms on invoiced amounts are typically 30-60 days. Significant changes in the contract assets and the contract liabilities balances during the period are as follows (in millions): March 31, 2017 Contract assets Contract liabilities Revenue recognized that was included in the contract liability balance at the beginning of the period — 19.5 Increases due to cash received, excluding amounts recognized as revenue during the period — 6.1 Transferred to receivables from contract assets recognized at the beginning of the period — — Increases as a result of cumulative catch-up adjustment arising from changes in the estimate of the stage of completion, excluding amounts transferred to receivables during the period — —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RCM Other Net operating fees Incentive fees Other Other Services fees 2017 — 4.0 13.0 — 2018 — — 15.1 — 2019 — — 1.6 — 2020 — — 1.1 — Thereafter — — 5.6 — Total — 4.0 36.4 — The amounts presented in the table above primarily consist of fixed fees which are typically recognized ratably as the performance obligation is satisfied. Estimates of revenue expected to be recognized in future periods also exclude unexercised customer options to purchase services within PAS contracts that do not represent material rights to the customer. Customer options that do not represent a material right are only accounted for in accordance with Topic 606 when the customer exercises its option to purchase additional goods or services. The Company has elected certain of the optional exemptions from the disclosure requirement for remaining performance obligations for specific situations in which an entity need not estimate variable consideration to recognize revenue. Accordingly, the Company applies the practical expedient in Topic 606 to its stand-alone PAS contracts and modular RCM services and does not disclose information about variable consideration from remaining performance obligations for which the Company recognizes revenue. PAS performance obligations are typically short in duration with any uncertainty related to the associated variable consideration resolved as each increment of service (completion of a level of care review or an appeal) is completed which reflects the value the Customer receives from the Company’s fulfillment of the performance obligation. Modular RCM services performance obligations for variable consideration are of short duration with fees corresponding to the value the customer has realized, for example, patient accounts collected on behalf of the Customer or medical record lines transcribed. The Company also applies the guidance in Topic 606 to variable consideration within its end-to-end RCM contracts and does not disclose information about remaining, wholly unsatisfied performance obligations for variable consideration that the Company is able to allocate to one or more, but not all, of the performance obligations in its contracts in accordance with paragraph 606-10-32-40. The Company’s end-to-end RCM services performance obligations are satisfied over time and are substantially the same from period to period under either a co-managed or operating partner model. Fees are variable and consist of net operating fees and incentive fees with the uncertainty related to net operating fees and certain incentive fees being resolved quarterly with the uncertainty of other incentive fees being resolved annually. The information presented in the table above includes estimates for incentive fees where the uncertainty related to the final fee is resolved on longer than a quarterly basis and to the extent the Company does not believe the associated consideration is constrained. Changes in Accounting Policies Except for the changes below, the Company has consistently applied the accounting policies to all periods presented in these consolidated financial statements. The Company adopted Topic 606 with a date of the initial application of January 1, 2017. As a result, the Company has changed its accounting policy for revenue recognition as detailed below. The Company adopted Topic 606, effective January 1, 2017, using the modified retrospective method, applying Topic 606 to contracts that are not complete as of the date of initial application. Therefore, the comparative information has not been adjusted and continues to be reported under Topic 605. The details of the significant changes and quantitative impact of the changes are set out below. RCM services fees RCM services fees that are variable in nature were recognized under Topic 605 as revenue once all the criteria for revenue recognition are met, which is generally at the end of a contract or other contractual agreement event. Revenue previously has been recognized for RCM service fees upon the contract reaching the end of its stated term (such that the contract relationship will not continue in its current form) to the extent that cash has been received for invoiced fees and there are no disputes at the conclusion of the term of the contract. Under Topic 606, the Company recognizes service fees that are variable in nature over time as the service is provided to the customer to the extent that it is probable that a significant reversal of cumulative revenue will not occur once the uncertainty related to the estimated revenue is subsequently resolved. Net operating fees are typically recognized on a quarterly basis as the RCM services are rendered and measurement of the net operating fees earned during the distinct performance period is objectively determinable. Incentive fees are calculated quarterly based upon contractually defined agreed-upon performance metrics and are recognized as revenue to the extent that it is probable that a significant reversal of cumulative revenue will not occur once any uncertainty related to the estimated revenue is subsequently resolved. Fixed fees are generally recognized over the term of the contract on a ratable basis as the performance obligation is satisfied. Other service fees The PAS contract between the Company and customer typically stipulates the price per instance the Company is entitled to for each instance of service performed. Certain contracts include minimum fees and volume discounts but the Company does not know the quantity or mix of service types the customer will request until the request is made. The length of time it takes the Company to perform each service can vary depending on the nature of the service or complexity of the specific situation or case. Revenue previously has been recognized for PAS service fees when the service is completed. Under Topic 606, the Company recognizes revenue on a monthly basis when services are completed during the month consistent with recognition under Topic 605, Revenue Recognition ("Topic 605"). Deferred contract costs Eligible, one-time, nonrecurring implementation costs associated with the initial phases of the Ascension A&amp;R MPSA and with the transition of additional Ascension hospitals under separate contracts are deferred and subsequently amortized. These costs are amortized on a straight-line basis over the expected period of benefit. Impacts on Financial Statements The following tables summarize the impacts of adopting Topic 606 on the Company’s consolidated financial statements as of and for the quarter ended March 31, 2017 (in millions): i. Condensed Consolidated Balance Sheets - Impact of changes in accounting policies As reported March 31, 2017 Adjustments Balances without adoption of Topic 606 Assets Current assets: Cash and cash equivalents $ 142.7 $ — $ 142.7 Accounts receivable, net 9.0 (0.6 ) 8.4 Accounts receivable, net - related party 25.5 (12.0 ) 13.5 Prepaid income taxes 0.2 — 0.2 Prepaid expenses and other current assets 28.0 (0.3 ) 27.7 Total current assets 205.4 (12.9 ) 192.5 Property, equipment and software, net 35.0 — 35.0 Non-current deferred tax assets 100.8 97.4 198.2 Restricted cash equivalents 1.5 1.5 Other assets 8.1 0.2 8.3 Total assets $ 350.8 $ 84.7 $ 435.5 Liabilities Current liabilities: Accounts payable 2.3 0.5 2.8 Current portion of customer liabilities 2.1 67.8 69.9 Current portion of customer liabilities - related party 13.7 (5.2 ) 8.5 Accrued compensation and benefits 28.1 28.1 Other accrued expenses 16.3 (1.2 ) 15.1 Total current liabilities 62.5 61.9 124.4 Non-current portion of customer liabilities 1.0 — 1.0 Non-current portion of customer liabilities - related party 6.1 178.4 184.5 Other non-current liabilities 14.0 — 14.0 Total liabilities $ 83.6 $ 240.3 $ 323.9 8.00% Series A convertible preferred stock 175.9 — 175.9 Stockholders’ equity (deficit) — — Common stock 1.2 — 1.2 Additional paid-in capital 343.9 — 343.9 Accumulated deficit (194.0 ) (155.6 ) (349.6 ) Accumulated other comprehensive loss (2.0 ) — (2.0 ) Treasury stock, at cost (57.8 ) — (57.8 ) Total stockholders’ equity (deficit) 91.3 (155.6 ) (64.3 ) Total liabilities and stockholders’ equity (deficit) $ 350.8 $ 84.7 $ 435.5 ii. Condensed Consolidated Statements of Operations and Comprehensive Income (Loss) Impact of changes in accounting policies As reported March 31, 2017 Adjustments Balances without adoption of Topic 606 Net services revenue $ 86.9 $ (72.3 ) $ 14.6 Operating expenses: Cost of services 80.9 (3.0 ) 77.9 Selling, general and administrative 14.3 — 14.3 Other 0.2 — 0.2 Total operating expenses 95.4 (3.0 ) 92.4 Income (loss) from operations (8.5 ) (69.3 ) (77.8 ) Net interest income 0.1 — 0.1 Income (loss) before income tax provision (8.4 ) (69.3 ) (77.7 ) Income tax provision (benefit) (0.1 ) (27.1 ) (27.2 ) Net income (loss) $ (8.3 ) $ (42.2 ) $ (50.5 ) Net income (loss) per common share: — Basic $ (0.12 ) $ (0.42 ) $ (0.54 ) Diluted $ (0.12 ) $ (0.42 ) $ (0.54 ) Weighted average shares used in calculating net income (loss) per common share: Basic 101,364,424 — 101,364,424 Diluted 101,364,424 — 101,364,424 Consolidated statements of comprehensive income (loss) Net income (loss) (8.3 ) (42.2 ) (50.5 ) Other comprehensive loss: Foreign currency translation adjustments 0.8 — 0.8 Comprehensive income (loss) $ (7.5 ) $ (42.2 ) $ (49.7 ) iii. Condensed Consolidated Statements of Cash Flows Impact of changes in accounting policies As reported March 31, 2017 Adjustments Balances without adoption of Topic 606 Operating activities Net income (loss) $ (8.3 ) $ (42.2 ) $ (50.5 ) Adjustments to reconcile net income (loss) to net cash used in operations: Depreciation and amortization 3.2 — 3.2 Share-based compensation 3.7 — 3.7 Deferred income taxes (0.5 ) (27.1 ) (27.6 ) Changes in operating assets and liabilities: Accounts receivable and related party accounts receivable (24.2 ) 11.6 (12.6 ) Prepaid income taxes 3.7 — 3.7 Prepaid expenses and other assets (15.5 ) 0.1 (15.4 ) Accounts payable (4.0 ) 0.5 (3.5 ) Accrued compensation and benefits 3.2 — 3.2 Other liabilities 3.5 (1.2 ) 2.3 Customer liabilities and customer liabilities - related party 7.3 58.3 65.6 Net cash (used in) provided by operating activities (27.9 ) — (27.9 ) Investing activities Purchases of property, equipment, and software (9.2 ) — (9.2 ) Net cash used in investing activities (9.2 ) — (9.2 ) Financing activities Series A convertible preferred stock and warrant issuance, net of issuance costs — — — Exercise of vested stock options — — — Purchase of treasury stock (0.6 ) — (0.6 ) Shares withheld for taxes (1.5 ) — (1.5 ) Net cash (used in) provided by financing activities (2.1 ) — (2.1 ) Effect of exchange rate changes in cash 0.7 — 0.7 Net increase (decrease) in cash and cash equivalents (38.5 ) — (38.5 ) Cash and cash equivalents, at beginning of period 181.2 — 181.2 Cash and cash equivalents, at end of period $ 142.7 $ — $ 142.7</t>
  </si>
  <si>
    <t>Customer Liabilities</t>
  </si>
  <si>
    <t>Other Liabilities Disclosure [Abstract]</t>
  </si>
  <si>
    <t>Customer Liabilities Customer liabilities include (i) accrued service costs (amounts due and accrued for cost reimbursements), (ii) deferred customer billings (net operating fees invoiced or accrued and incentive fees collected that have not met all revenue recognition criteria), (iii) refund liabilities (amounts potentially due as a refund to customers on incentive fees) (iv) customer deposits (consisting primarily of net operating fees under the Company’s RCM contracts that are paid prior to the service period and amounts due as a refund to customers on incentive fees) and (v) Deferred Revenue (contract liabilities) (fixed or variable fees amortized to revenue over the service period). Deferred customer billings are classified as current based on the customer contract end dates or other termination events that fall within twelve months of the balance sheet dates. Accrued service cost, refund liabilities and contract liabilities are classified as current or non-current based on the anticipated period in which the liabilities are expected to be settled or the revenue is expected to be recognized. Customer liabilities consist of the following (in millions): March 31, December 31, 2017 2016 Deferred customer billings, current $ 0.3 $ 68.2 Accrued service costs, current (1) 13.6 14.8 Customer deposits, current (1) 0.2 0.9 Refund liabilities, current (1) 0.5 — Deferred revenue (contract liabilities), current (1) 1.2 — Current portion of customer liabilities $ 15.8 $ 83.9 Deferred customer billings, non-current (2) $ — $ 110.0 Refund liabilities, non-current — — Customer deposits, non-current — — Deferred revenue (contract liabilities), non-current (2) 7.1 1.0 Non current portion of customer liabilities $ 7.1 $ 111.0 Total customer liabilities $ 22.9 $ 194.9 (1) Includes $11.9 million , $0.2 million , $0.5 million and $1.1 million in current accrued service costs, customer deposits, refund liabilities and deferred revenue respectively, for a related party that are included in the current portion of customer liabilities - related party in the accompanying consolidated balance sheets at March 31, 2017 . Includes $13.2 million and $1.0 million in current accrued service costs and customer deposits, respectively, for a related party that are included in the current portion of customer liabilities - related party in the accompanying consolidated balance sheets at December 31, 2016 . (2) Includes $6.1 million in deferred revenue for a related party that are included in the non-current portion of customer liabilities - related party in the accompanying consolidated balance sheet at March 31, 2017 . Includes $110.0 million in deferred customer billings for a related party that are included in the non-current portion of customer liabilities - related party in the accompanying consolidated balance sheets at December 31, 2016 .</t>
  </si>
  <si>
    <t>Stockholders' Equity (Deficit)</t>
  </si>
  <si>
    <t>Equity [Abstract]</t>
  </si>
  <si>
    <t>Stockholders’ Equity (Deficit) Preferred Stock and Warrant The Company has 5,000,000 shares of authorized preferred stock, each with a par value of $0.01 . The preferred stock may be issued from time to time in one or more series. The board of directors of the Company ("Board") is authorized to determine the rights, preferences, privileges and restrictions of the Company’s authorized but unissued shares of preferred stock. On February 16, 2016, at the close of the Transaction, the Company issued to TCP-ASC ACHI Series LLLP, a limited liability limited partnership jointly owned by Ascension Health Alliance and investment funds affiliated with TowerBrook (the "Investor"): (i) 200,000 shares of its 8.00% Series A Convertible Preferred Stock, par value $0.01 per share (the "Series A Preferred Stock" or "Preferred Stock"), for an aggregate price of $200 million and (ii) an exercisable warrant to acquire up to 60 million shares of its common stock with an exercise price of $3.50 per common share and a term of ten years. The Series A Preferred Stock is immediately convertible into shares of common stock. As of March 31, 2017 and December 31, 2016 , the Company had 214,363 and 210,160 shares of preferred stock outstanding, respectively. See Note 12, 8% Series A Convertible Preferred Stock, for additional information. Common Stock Each outstanding share of the Company's common stock, par value $0.01 per share ("common stock"), is entitled to one vote per share on all matters submitted to a vote by shareholders.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2017 or 2016 . Treasury Stock On November 13, 2013, the Board authorized a repurchase of up to $50.0 million of the Company’s common stock in the open market or in privately negotiated transactions. The timing and amount of any shares repurchased will be determined by the Company based on its evaluation of market conditions and other factors. The repurchase program may be suspended or discontinued at any time at the sole discretion of the Board. Any repurchased shares will be available for use in connection with the Company’s stock plans and for other corporate purposes. The Company funds the repurchases from cash on hand. During the year ended December 31, 2016 , the Company repurchased 158,557 shares of the Company stock for $0.4 million . During the three months ended March 31, 2017 , 270,074 shares were repurchased for $0.6 million . No shares have been retired. As of March 31, 2017 and December 31, 2016, the Company held in treasury 4,735,993 and 4,465,919 shares of repurchased stock, respectively. In addition to the amounts above, $0.6 million was recorded as an increase to other accrued expenses and treasury stock as a result of the Company entering into agreements during the three months ended March 31, 2017 to repurchase 243,270 shares of Company stock held by certain former executives. Treasury stock also includes repurchases of Company stock related to employees’ tax withholding upon vesting of restricted shares as well as restricted shares that have been canceled or forfeited. See Note 9, Share-Based Compensation.</t>
  </si>
  <si>
    <t>Share-Based Compensation</t>
  </si>
  <si>
    <t>Disclosure of Compensation Related Costs, Share-based Payments [Abstract]</t>
  </si>
  <si>
    <t>Share-Based Compensation The share-based compensation expense relating to the Company’s stock options, restricted stock awards ("RSAs") and restricted stock units ("RSUs") for the three months ended March 31, 2017 and 2016 was $3.7 million and $6.9 million , respectively, with related tax benefits of approximately $1.4 million and $2.8 million , respectively. As of January 1, 2017, the Company adopted ASU 2016-09. The Company elected to change its accounting policy to account for forfeitures as they occur under the new standard. The change was applied on a modified retrospective basis with a cumulative effect adjustment recorded to increase accumulated deficit by $0.9 million , increase additional paid-in capital by $1.5 million and increase non-current deferred tax assets by $0.6 million as of January 1, 2017. Excess tax benefits for share-based payments are now included in net cash used in operating activities rather than net cash used in financing activities. The changes have been applied prospectively in accordance with ASU 2016-09 and prior periods have not been adjusted. Amendments related to accounting for excess tax benefits and shortfalls have been adopted prospectively, resulting in recognition of excess tax benefits and shortfalls in income tax expenses (benefit) rather than additional paid-in capital. For the three months ended March 31, 2017 , the Company recognized $0.9 million of income tax expense from shortfalls associated with vesting and exercises of equity awards. Total share-based compensation costs that have been included in the Company’s consolidated statements of operations were as follows (in millions): Three Months Ended March 31, 2017 2016 Share-Based Compensation Expense Allocation Details: Cost of services $ 1.2 $ 2.0 Selling, general and administrative 2.5 4.9 Total share-based compensation expense (1) $ 3.7 $ 6.9 (1) Includes $0.1 million in share-based compensation expense paid in cash during the three months ended March 31, 2016 . In addition to the share-based compensation expense recorded above, $0.3 million of share-based compensation expense was capitalized to deferred contract costs during the three months ended March 31, 2017 . See Note 16, Deferred Contract Costs, for further discussion. The Company uses the Black-Scholes option pricing model to estimate the fair value of its service-based options as of its grant date. The Company uses the Monte Carlo simulations to estimate the fair value of its RSAs with vesting based on market-based performance conditions as of their respective grant dates. Expected life is based on the market condition to which the vesting is tied. The following table sets forth the significant assumptions used in the Black-Scholes option pricing model and the Monte Carlo simulations and the calculation of share-based compensation expense three months ended March 31, 2017 and 2016 : Three Months Ended March 31, 2017 2016 Expected dividend yield — — Risk-free interest rate 1.9% to 2.3% 1.4% to 1.9% Expected volatility 45% 50% Expected term (in years) 6.25 to 6.29 6.25 Forfeitures —% 5.68% annually The risk-free interest rate input is based on U.S. Treasury instruments, and expected volatility of the share price based upon review of the historical volatility levels of the Company’s common stock in conjunction with that of public companies that operate in similar industries or are similar in terms of stage of development or size and a projection of this information toward its future expected volatility. The Company used the simplified method to estimate the expected option life for 2017 and 2016 option grants. The simplified method was used due to the lack of sufficient historical data available to provide a reasonable basis upon which to estimate the expected term of each stock option. Stock options A summary of the options activity during the three months ended March 31, 2017 is shown below: Shares Weighted- Average Exercise Price Outstanding at December 31, 2016 20,418,607 $ 6.26 Granted 1,080,814 2.36 Exercised (7,659 ) 2.09 Canceled/forfeited (897,915 ) 5.87 Outstanding at March 31, 2017 20,593,847 6.08 Outstanding, vested and exercisable at March 31, 2017 8,290,621 $ 10.99 Outstanding, vested and exercisable at December 31, 2016 7,993,168 $ 11.34 Restricted stock awards A summary of the restricted stock activity during the three months ended March 31, 2017 is shown below: Shares Weighted- Average Grant Date Fair Value Outstanding and unvested at December 31, 2016 5,862,712 $ 3.01 Granted — — Vested (1,814,877 ) 3.53 Forfeited (147,058 ) 3.92 Outstanding and unvested at March 31, 2017 3,900,777 $ 2.79 In most cases, RSA vesting is based on the passage of time. The amount of share-based compensation expense is based on the fair value of the Company's common stock on the respective grant dates and is recognized ratably over the vesting period. The Company's RSA agreements allow employees to surrender to the Company shares of common stock upon vesting of their RSAs in lieu of their payment of the required personal employment-related taxes. During the three months ended March 31, 2017 and 2016 , employees delivered to the Company 640,974 and 129,042 shares of stock, respectively, which the Company recorded at a cost of approximately $1.5 million and $0.3 million , respectively. Shares surrendered for payment of personal employment-related taxes are held in treasury. Restricted stock units A summary of the RSU activity during the three months ended March 31, 2017 is shown below: Shares Weighted- Average Grant Date Fair Value Outstanding and unvested at December 31, 2016 1,346,774 $ 2.35 Granted 129,348 2.35 Vested — — Forfeited (102,580 ) 2.35 Outstanding and unvested at March 31, 2017 1,373,542 $ 2.35 The Company’s RSU agreements allow employees to receive shares of stock upon vesting of their RSUs. As of March 31, 2017 , no RSUs had vested.</t>
  </si>
  <si>
    <t>Restructuring and Related Activities [Abstract]</t>
  </si>
  <si>
    <t>Other Other costs are comprised of reorganization-related and certain other costs. For the three months ended March 31, 2017 and 2016 , the Company incurred $ 0.2 million and $10.8 million in other costs, respectively. Other costs consist of the following (in millions): Three Months Ended March 31, 2017 2016 Severance and employee benefits $ — $ 0.7 Reorganization-related — 0.7 Transaction fees (1) — 10.1 Transitioned employees restructuring expense (2) 0.2 — Other 0.2 10.1 Total other $ 0.2 $ 10.8 (1) Costs related to retention payments and legal fees paid in connection with the closing of the Transaction (see Note 12). (2) As part of the transition of Ascension personnel to the Company in conjunction with the A&amp;R MPSA, the Company has agreed to reimburse Ascension for certain severance and retention costs related to certain Ascension employees who will not be transitioned to the Company. Reorganization-related In 2013, the Company initiated a restructuring plan (the "Restructuring Plan") consisting of reductions in workforce in order to align its organizational structure and resources to better serve its customers. In January 2014, the Company revised the Restructuring Plan to include additional reductions to its workforce in certain corporate, administrative and management functions. During the second and fourth quarter of 2016, the Company initiated a restructuring plan consisting of reductions in its workforce in order to align the size and composition of its workforce to its current client base, better position itself for already committed future growth, and enable the Company to more efficiently serve contracted demand. The Company's reorganization activity was as follows (in millions): Severance and Employee Benefits Facilities and Other Costs Total Reorganization liability at December 31, 2016 $ 1.6 $ 0.5 $ 2.1 Restructuring charges — — — Cash payments (0.7 ) (0.1 ) (0.8 ) Non-cash charges — $ — — Reorganization liability at March 31, 2017 $ 0.9 $ 0.4 $ 1.3</t>
  </si>
  <si>
    <t>Income Taxes</t>
  </si>
  <si>
    <t>Income Tax Disclosure [Abstract]</t>
  </si>
  <si>
    <t>Income Taxes Income tax provisions for interim periods are based on estimated annual income tax rates, adjusted to reflect the effects of any significant and infrequent or unusual items which are required to be discretely recognized within the current interim period. The Company’s intention is to permanently reinvest its foreign earnings outside the United States. As a result,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income tax benefit for the three months ended March 31, 2017 was lower than the amount derived by applying the federal statutory tax rate of 35% primarily due to discrete items recognized in the period. The income tax expense for the period ended March 31, 2016 was higher than the amount derived by applying the federal statutory tax rate of 35% primarily due to the impact of state taxes. The tax rate is also impacted by discrete items that may occur in any given period. The Company and its subsidiaries are subject to U.S. federal income tax as well as income tax of multiple state and foreign jurisdictions. U.S. federal income tax returns since 2011 are currently open for examination. State jurisdictions vary for open tax years. The statute of limitations for most states ranges from three to six years. As of January 1, 2017, the Company adopted ASU 2016-09. The Company elected to change its accounting policy to account for forfeitures as they occur under the new standard. The change was applied on a modified retrospective basis with a cumulative effect adjustment recorded to increase non-current deferred tax assets by $0.6 million as of January 1, 2017. Excess tax benefits for share-based payments are now included in net cash used in operating activities rather than net cash used in financing activities. The changes have been applied prospectively in accordance with ASU 2016-09 and prior periods have not been adjusted. Amendments related to accounting for excess tax benefits and shortfalls have been adopted prospectively, resulting in recognition of excess tax benefits and shortfalls as part of income tax expense rather than additional paid-in capital. For the three months ended March 31, 2017 , the Company recognized $0.9 million of income tax expense from shortfalls associated with vesting and exercises of equity awards. In addition to the reduction in deferred tax assets from shortfalls, the Company wrote-off approximately $0.7 million and $1.5 million of deferred tax assets due to the expiration of share-based awards, which were recognized as discrete expenses during the three months ended March 31, 2017 and as a reduction in additional paid-in capital for the three months ended March 31, 2016 , respectively. In the three month period ended March 31, 2017, the Company corrected the deferred tax asset balance associated with share-based compensation. In 2015 and 2016, the Company incorrectly recorded excess share-based compensation of approximately $2.5 million and $4.0 million . This excess share-based compensation expense resulted in deferred tax assets of approximately $2.5 million being erroneously recorded in the consolidated balance sheet at December 31, 2016. The Company has determined these amounts are immaterial to the quarterly and annual periods in 2015, 2016 and 2017. In addition to correcting the deferred tax balance in the three month period ended, the Company reclassified approximately $6.5 million from additional paid-in-capital to accumulated deficit to correct for the excess share-based compensation expense recorded in 2015 and 2016. At December 31, 2016 , the Company had deferred tax assets of $169.9 million , of which $71.0 million related to net operating loss carryforwards. In conjunction with the adoption of ASU 2016-09 and Topic 606, a cumulative effect adjustment was recorded to increase deferred tax assets by $0.6 million for ASU 2016-09 and decrease deferred tax assets by $70.3 million for Topic 606 as of January 1, 2017. The majority of the Company's carryforwards were generated in 2013, 2014 and 2015 when the Company incurred substantial expenses related to the restatement. The Company expects its business growth contracted for under the Ascension A&amp;R MPSA will be profitable and allow the Company to utilize its NOL carryforwards and other deferred tax assets. Accordingly, the Company believes that it is more likely than not that the remaining deferred tax assets will be realized. Should the Company not operationally execute as expected, and the growth in the Ascension business not be as profitable as expected, such realizability assessment may change.</t>
  </si>
  <si>
    <t>8.00% Series A Convertible Preferred Stock</t>
  </si>
  <si>
    <t>Temporary Equity Disclosure [Abstract]</t>
  </si>
  <si>
    <t>8.00% Series A Convertible Preferred Stock At the close of the Transaction on February 16, 2016 (as described in Note 1), the Company issued to the Investor: (i) 200,000 shares of Preferred Stock, for an aggregate price of $200 million , and (ii) a warrant with a term of ten years to acquire up to 60 million shares of common stock, at an exercise price of $3.50 per share, on the terms and subject to the conditions set forth in the Warrant Agreement (“Warrant”). The Preferred Stock is immediately convertible into shares of common stock. During the twelve months ended December 31, 2016, the Company incurred direct and incremental expenses of $21.3 million (including $14.0 million in closing fees paid to the Investor) relating to financial advisory fees, closing costs, legal expenses and other offering-related expenses in connection with the Transaction. These direct and incremental expenses reduced the carrying amount of the Preferred Stock. In connection with the issuance of the Preferred Stock, a beneficial conversion feature of $48.3 million was recognized. Since the Preferred Stock is presently convertible into common stock, this amount was subsequently accreted to the carrying amount of the Preferred Stock, and treated as a deemed preferred stock dividend in the calculation of earnings per share. Dividend Rights The holders of the Preferred Stock are entitled to receive cumulative dividends January 1, April 1, July 1 and October 1 of each year (dividend payment dates), commencing on April 1, 2016, at a rate equal to 8% per annum (preferred dividend) multiplied by the liquidation preference per share, initially $1,000 per share adjusted for any unpaid cumulative preferred dividends. For the first seven years after issuance, the dividends on the Preferred Stock will be paid-in-kind. As of March 31, 2017 , the Company had accrued dividends of $4.3 million associated with the Preferred Stock, of which $4.3 million was paid in additional shares of Preferred Stock and $200 was paid in cash in April 2017. Conversion Features Each share of the Preferred Stock may be converted to common stock on any date at the option of the holder into the per share amount (as defined in the Certificate of Designations of the 8.00% Series A Convertible Preferred Stock (the "Series A COD")). Fractional shares resulting from any conversion will be rounded to the nearest whole share. Redemption Rights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at the option of the holders upon a fundamental change (as defined in the Series A COD) and is redeemable in certain circumstances upon the occurrence of an event that is not solely within the Company's control, the Company has classified the Preferred Stock in mezzanine equity on the Condensed Consolidated Balance Sheets. In the event the Company believes that redemption of the Preferred Stock is probable, the Company would be required to accrete changes in the carrying value to the redemption value over the period until the expected redemption date. Voting Rights Each holder of the Preferred Stock is entitled to vote with the common stock on an as-converted basis, and has full voting rights and powers equal to the voting rights and powers of the holders of common stock. The following summarizes the Preferred Stock activity for the three months ended March 31, 2017 : Preferred Stock Shares Issued and Outstanding Carrying Value Balance at December 31, 2016 210,160 $ 171.6 Dividends paid/accrued dividends 4,203 4.3 Balance at March 31, 2017 214,363 $ 175.9</t>
  </si>
  <si>
    <t>Earnings (Loss) Per Share</t>
  </si>
  <si>
    <t>Earnings Per Share [Abstract]</t>
  </si>
  <si>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quarters ended March 31, 2016 and 2017, the two-class method was more dilutive and was computed by adjusting the denominator used in the basic net income per share computation by the weighted average number of common shares outstanding and potentially dilutive securities outstanding during the period plus, when their effect is dilutive, incremental shares consisting of shares subject to stock options, shares issuable upon vesting of RSAs, RSUs and Preferred Stock. Basic and diluted net income (loss) per common share are calculated as follows (in millions, except share and per share data): Three Months Ended 2017 2016 Basic EPS: Net income (loss) $ (8.3 ) $ 167.4 Less dividends on preferred shares (4.3 ) (50.3 ) Less income allocated to preferred shareholders — (33.1 ) Net income (loss) available/(allocated) to common shareholders - basic $ (12.6 ) $ 84.0 Diluted EPS: Net income (loss) (8.3 ) 167.4 Less dividends on preferred shares (4.3 ) (50.3 ) Less income allocated to preferred shareholders — (32.8 ) Net income (loss) available/(allocated) to common shareholders - diluted $ (12.6 ) $ 84.3 Basic weighted-average common shares 101,364,424 98,289,802 Add: Effect of dilutive securities — 943,172 Diluted weighted average common shares 101,364,424 99,232,974 Net income (loss) per common share (basic) $ (0.12 ) $ 0.85 Net income (loss) per common share (diluted) $ (0.12 ) $ 0.85 Because of their anti-dilutive effect, 25,868,166 and 21,733,844 common share equivalents comprised of stock options, RSAs and RSUs have been excluded from the diluted earnings per share calculation for the three months ended March 31, 2017 and 2016 .</t>
  </si>
  <si>
    <t>Commitments and Contingencies</t>
  </si>
  <si>
    <t>Commitments and Contingencies Disclosure [Abstract]</t>
  </si>
  <si>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July 22, 2014, the Company was named as a defendant in a putative class action lawsuit filed in the U.S. District Court for the Eastern District of Michigan ( Anger v. Accretive Health, Inc .). The primary allegations are that the Company attempted to collect debts without providing the notice required by the Fair Debt Collection Practices Act and Michigan Fair Debt Collection Practices Act and failed to abide by the terms of an agreed payment plan in violation of those same statutes. On August 27, 2015, the Court granted in part and denied in part the Company’s motion to dismiss. An amended complaint was filed on November 30, 2015. Discovery is underway, but on July 15, 2016, the court postponed all deadlines in the case as the parties attempt to finalize a confidential agreement in principle to settle the case. On February 23, 2017, the parties reached a settlement in principle and are preparing a motion for pre-approval and class settlement. The Company believes that it has meritorious defenses and is vigorously defending itself against these claims, if the settlement in principle is not finalized. In April 2015, the Company was named among other defendants in an employment action brought by a former employee before the Maine Human Rights Commission ("MHRC"), alleging that she was improperly terminated in retaliation for uncovering alleged Medicare fraud. The Company filed its response with the MHRC on May 19, 2015 seeking that the Company be dismissed entirely from the action. On June 23, 2015, the MHRC issued its Notice of Right to Sue and decision to terminate its process with respect to all charges asserted by the former employee. The Plaintiff has filed a parallel qui tam action in the District of Maine ( Worthy v. Eastern Maine Healthcare Systems ) in which she makes the same allegations. The U.S. Department of Justice declined to intervene in the federal court action, and the case was unsealed in April 2015. The Company and other defendants filed motions to dismiss the Third Amended Complaint on March 21, 2016. Those motions were granted with respect to the retaliation claims, but denied with respect to the False Claims Act claims by the federal district court in January 2017. The parties are currently engaged in an initial discovery phase. The Company believes that it has meritorious defenses to all of the claims in the federal qui tam case, and is vigorously defending itself against these claims. The outcome with respect to the remaining federal claims is not presently determinable.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lients and a place holder, "John Doe hospital", representing all PAS clients ( USA ex rel. Graziosi vs. Accretive Health, Inc. et. al.) . The Second Amended Complaint in the case, which seeks monetary damages, alleges that the Company’s PAS business violates the federal False Claims Act. The case was originally filed under seal in 2013 in the federal district court in Chicago, and was twice presented to the U.S. Attorney in Chicago, and the U.S. Attorneys declined to intervene in both instances. The Company filed a motion to dismiss the Second Amended Complaint on July 29, 2016. On March 22, 2017, the district court dismissed all claims against all hospital defendants other than WHC, and dismissed all claims related to TriCare-related episodes of care. The parties are currently engaged in an initial discovery phase.The Company believes that it has meritorious defenses to all claims in the case, and is vigorously defending itself against these claims. The outcome is not presently determinable.</t>
  </si>
  <si>
    <t>Related Party Transactions</t>
  </si>
  <si>
    <t>Related Party Transactions [Abstract]</t>
  </si>
  <si>
    <t>Related Party Transactions As a result of the closing of the Transaction on February 16, 2016 and Ascension's ownership interest in the Investor, Ascension became a related party to the Company. See Note 12, 8% Series A Convertible Preferred Stock, for additional information. The Company provides RCM services to Ascension. The execution of the A&amp;R MPSA, as discussed in Note 1, Description of the Business, was a contractual settlement agreement of the prior Master Professional Services Agreement between the Company and Ascension. Therefore, the Company recorded revenue of $343.4 million in connection with these services for the three months ended March 31, 2016 . For the three months ended March 31, 2017 , the Company recorded net services revenue of $75.4 million from services provided to Ascension. At March 31, 2017 , the Company had $13.7 million in current portion of customer liabilities for a related party, consisting of $11.9 million in current accrued service costs, $0.2 million in current customer deposits, $0.5 million in current refund liabilities and $1.1 million in current deferred revenue. The Company had $6.1 million in non-current portion of customer liabilities for a related party related to non-current deferred revenue as of March 31, 2017 . At December 31, 2016 , the Company had $14.2 million in current portion of customer liabilities for a related party, consisting of $13.2 million in current accrued service costs and $1.0 million in current customer deposits. The Company had $110.0 million in non-current portion of customer liabilities for a related party related to deferred customer billings as of December 31, 2016 . At March 31, 2017 and December 31, 2016, the Company had $25.5 million and $1.8 million in accounts receivable with Ascension, respectively. As part of the transition of Ascension personnel to the Company in conjunction with the A&amp;R MPSA, the Company has agreed to reimburse Ascension for certain severance and retention costs related to certain Ascension employees who will not be transitioned to the Company. As of March 31, 2017 and December 31, 2016 , the Company had $1.8 million and $1.7 million in accrued compensation and benefits related to these costs, respectively. As Ascension is the Company's largest customer, a significant percentage of the Company's cost of services is associated with providing services to Ascension. However, due to the nature of the Company's shared services and information technology operations, it is impractical to assign the dollar amount associated with services provided to Ascension.</t>
  </si>
  <si>
    <t>Deferred Contract Costs</t>
  </si>
  <si>
    <t>Deferred Costs, Capitalized, Prepaid, and Other Assets Disclosure [Abstract]</t>
  </si>
  <si>
    <t>Deferred Contract Costs One-time, non-recurring costs associated with the initial phases of the Ascension A&amp;R MPSA and with the transition of additional Ascension hospitals are deferred. These fulfillment costs relate directly to the Company’s responsibilities under the A&amp;R MPSA, generate or enhance resources of the Company that will be used in satisfying its performance obligations under the A&amp;R MPSA in the future, and are expected to be recovered through the margins realized under the A&amp;R MPSA. At March 31, 2017 , the Company had $7.5 million in total deferred contract costs and $4.8 million at December 31, 2016 . Of the $7.5 million in deferred eligible costs, $0.9 million is included in prepaid expenses and other current assets and $6.6 million is included in other assets in the accompanying condensed consolidated balance sheets. As of December 31, 2016, deferred eligible costs were included in the other current assets in the accompanying condensed consolidated balance sheets. The associated assets are amortized as services are transferred to the customer over the remaining life of the contract. For the quarter ended March 31, 2017, total amortization was $0.1 million and there were no associated impairment losses. For the quarter ended March 31, 2016, no amounts had been capitalized or amortized.</t>
  </si>
  <si>
    <t>Segments and Customer Concentrations</t>
  </si>
  <si>
    <t>Segment Reporting [Abstract]</t>
  </si>
  <si>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ospitals and other medical providers. Accordingly, for purposes of segment disclosures, the Company has only one reporting segment. All of the Company’s net services revenue and trade accounts receivable are derived from healthcare providers domiciled in the United States. Hospital systems affiliated with Ascension have accounted for a significant portion of the Company’s net services revenue each year since the Company’s formation. For the three months ended March 31, 2017 and 2016 , net services revenue from hospitals affiliated with Ascension accounted for 87% and 98% of the Company's total net services revenue, respectively. The loss of customers within the Ascension health system would have a material adverse impact on the Company’s operations. As of March 31, 2017 and 2016, the Company had a concentration of credit risk with hospitals affiliated with Ascension accounting for 74% and 31% of accounts receivable, respectively.</t>
  </si>
  <si>
    <t>Subsequent Event (Notes)</t>
  </si>
  <si>
    <t>Subsequent Events [Abstract]</t>
  </si>
  <si>
    <t>Subsequent Event</t>
  </si>
  <si>
    <t>Subsequent Event On May 4, 2017, R1 and Ascension entered into Amendment No. 1 (the “Amendment”) to the A&amp;R MPSA. The Amendment is effective as of April 28, 2017 and sets forth that (i) the Company will provide certain revenue cycle management services for physician groups associated with Ascension’s hospital systems in Wisconsin (the “Medical Group RCM Services”), (ii) the Company will provide Acute Care revenue cycle management services for Ascension’s Wheaton Franciscan Healthcare system (“Wheaton”), which system was not previously included within the group of acute care hospitals to be served by R1 under the MPSA and (iii) the planned commencement date for the Company’s provision of services to Ascension’s Ministry Healthcare system in Wisconsin (“Ministry”) was changed from July 1, 2018 to October 1, 2017. The Amendment further provides that the Company will credit Ascension quarterly for 50% of cost savings realized by the Company in managing (i) the acute care revenue cycle operations of Wheaton and Ministry through June 30, 2019 and (ii) the Medical Group RCM Services through the duration of the Company’s provision of such services. Additionally, the Amendment provides that Ascension may terminate the Medical Group RCM Services for convenience at the second anniversary of the commencement of such services by notifying the Company of such its election to terminate within sixty days prior to such second anniversary.</t>
  </si>
  <si>
    <t>Recent Accounting Pronouncements (Policies)</t>
  </si>
  <si>
    <t>Basis of Presentation</t>
  </si>
  <si>
    <t>Basis of Presentation The accompanying unaudited condensed consolidated financial statements reflect the Company's financial position as of March 31, 2017 , the results of operations and cash flows of the Company for the three months ended March 31, 2017 and 2016 . These financial statements include the accounts of R1 RCM Inc. and its wholly 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17 are not necessarily indicative of the results that may be expected for any other interim period or for the fiscal year ending December 31, 2017 .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For a more complete discussion of the Company’s significant accounting policies and other information, the unaudited condensed consolidated financial statements and notes thereto should be read in conjunction with the audited consolidated financial statements included in the Company's Annual Report on Form 10-K for the year ended December 31, 2016 (the "2016 10-K").</t>
  </si>
  <si>
    <t>Recently Issued Accounting Standards and Disclosures</t>
  </si>
  <si>
    <t>Recently Issued Accounting Standards and Disclosures In February 2016, the FASB issued ASU No. 2016-02, Leases (Topic 842) ("ASU 2016-02"), which supersedes existing guidance on accounting for leases in Topic 840, Leases. ASU 2016-02 generally requires all leases to be recognized in the consolidated balance sheet. The provisions of ASU 2016-02 are effective for reporting periods beginning after December 15, 2018; early adoption is permitted. The provisions of ASU 2016-02 are to be applied using a modified retrospective approach. The Company is currently evaluating the impact of the adoption of this prospective guidance on its consolidated financials. ASU 2016-18, Statement of Cash Flows (Topic 230): Restricted Cash ("ASU 2016-18"). ASU 2016-18 is intended to reduce diversity in practice in the classification and presentation of changes in restricted cash on the Consolidated Statement of Cash Flows. ASU 2016-08 requires that the cash flow statement explain the change in total cash and equivalents and amounts generally described as restricted cash or restricted cash equivalents when reconciling the beginning-of-period and end-of-period total amounts. ASU 2016-18 also requires a reconciliation between the total of cash and equivalents and restricted cash presented on the cash flow statement and the cash and equivalents balance presented on the balance sheet. The guidance is effective for interim and annual periods beginning after December 15, 2017, and early adoption is permitted. The guidance requires application using a retrospective transition method. The Company is currently evaluating the impact of the adoption of this prospective guidance on its consolidated financials.</t>
  </si>
  <si>
    <t>Accounts Receivable and Allowance for Doubtful Accounts Accounts receivable is comprised of unpaid balances pertaining to non-RCM services fees and net receivable balances for RCM customers after considering cost reimbursements owed to such customers, including related accrued balances. The Company maintains an estimated allowance for doubtful accounts to reduce its accounts receivable to the amount that it believes will be collected. This allowance is based on the Company’s historical experience, its assessment of each customer’s ability to pay, the length of time a balance has been outstanding, input from key customer resources assigned to each customer, and the status of any ongoing operations with each applicable customer.</t>
  </si>
  <si>
    <t xml:space="preserve">Revenue Recognition The Company adopted Topic 606, Revenue from Contracts with Customers (“Topic 606”), effective January 1, 2017, using the modified retrospective method. As a result, the Company is required to disclose the accounting policies in effect prior to January 1, 2017, as well as the policies it has applied starting January 1, 2017. Revenue is measured based on consideration specified in a contract with a customer, and excludes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Periods prior to January 1, 2017 Revenue was generally recognized when all of the following criteria were met: (i) persuasive evidence of an arrangement exists, (ii) services have been rendered, (iii) the fee is fixed or determinable and (iv) collectability is reasonably assured. Net service fees, as reported in the consolidated statement of operations and comprehensive income (loss), consisted of: (a) RCM services fees and (b) professional service fees earned on a fixed fee, transactional fee or time and materials basis. The Company’s primary source of revenue was RCM services fees. RCM services fees were primarily contingent, but along with fixed fees were generally viewed as one deliverable. To the extent that certain RCM services fees were fixed and not subject to refund, adjustment or concession, such fees were generally recognized as revenue on a straight-line basis over the term of the contract. On a limited basis, the Company entered into contracts with multiple accounting elements which may include a combination of fixed fee or transactional fee elements. The selling price of each element was determined by using management's best estimate of selling price. Revenues were recognized in accordance with the accounting policies for the separate elements. RCM services fees that are contingent in nature were recognized as revenue once all the criteria for revenue recognition were met, which was generally at the end of a contract or other contractual agreement event. Revenue was recognized for RCM services fees upon the contract reaching the end of its stated term (such that the contractual relationship will not continue in its current form) to the extent that: (i) cash was received for invoiced fees and (ii) there were no disputes at the conclusion of the term of the contract. If fees or services were disputed by a customer at the end of a contract, a settlement agreement entered into with the customer triggered revenue recognition. An other "contractual agreement event" occured when a renewal, amendment to an existing contract, or other settlement agreement was executed in which the parties reached agreement on prior fees. Revenue was recognized up to the amount covered by such agreements. RCM services fees consisted of the following contingent fees: (i) Net Operating Fees and (ii) Incentive Fees. Net Operating Fees The Company generated net operating fees to the extent the Company was able to assist customers in reducing the cost of revenue cycle operations. The Company’s net operating fees consisted of: i) gross base fees invoiced to customers; less ii) corresponding costs of customers’ revenue cycle operations which the Company paid pursuant to its RCM agreements, including salaries and benefits for the customers' RCM personnel, and related third-party vendor costs; less iii) any cost savings the Company shared with customers. Net operating fees were recorded as deferred customer billings until the Company recognized revenue for a customer contract at the end of a contract or reached an "other contractual agreement event". The amount of unpaid costs of customers’ revenue cycle operations and shared cost savings were reported as accrued service costs within customer liabilities in the consolidated balance sheets. Incentive Fees The Company generated revenue in the form of performance-based fees when the Company improved the customers’ financial or operational metrics. These performance metrics varied by customer contract. However, certain contracts contained a contract-to-date performance metric that was not resolved until the end of the term of the contract. Periods commencing January 1, 2017 Nature of Goods and Services The Compnay’s primary source of revenue is end-to-end RCM services fees. The Company also generates revenue through modular RCM services, where customers will engage the Company for only specific components of the end-to-end RCM service offering on a fixed-fee or transactional basis, as well as the PAS offering. Revenue Cycle Management RCM services fees are primarily variable and performance related, and are generally viewed as the consideration earned in satisfaction of a single performance obligation which qualifies as a series in accordance with Topic 606. RCM services fees consist of net operating fees, incentive fees, and other fees. For one significant customer, the Company earns a fixed fee instead of a net operating fee based on the mechanics described below. Net Operating Fees The Company’s net operating fees consist of: i) gross base fees invoiced to customers; less ii) corresponding costs of customers’ revenue cycle operations which the Company pays pursuant to its RCM agreements, including salaries and benefits for the customers' RCM personnel, and related third-party vendor costs. Under the A&amp;R MPSA, the significance of these payments is reduced based on the transition of former Ascension employees to employment by the Company and as third-party vendor costs are moved to contracts between the Company and the vendor. The Company recognizes revenue related to net operating fees ratably as the performance obligation for the RCM services is satisfied. Base fees are typically billed in advance of the quarter and paid in three monthly payments as the entity performs and the customer simultaneously receives and consumes the benefits of the services provided. The costs of customers’ revenue cycle operations which the Company pays pursuant to its RCM agreements are either invoiced by the Customer (payroll or third-party vendor costs) or, in the case of third-party vendor costs, are estimated based on contractually allowable expenses, direct contact with the vendor or based on an estimated amount where an invoice has not been received. Incentive Fees The Company recognizes revenue related to incentive fees ratably as the performance obligation for RCM services is satisfied, to the extent that it is probable that a significant reversal of cumulative revenue will not occur once the uncertainty is resolved. Incentive fees are structured to reflect quarterly or annual, performance and are evaluated on a contract-by-contract basis. The Company’s incentive fees generally meet the variable consideration allocation exception in Topic 606, allowing the Company to recognize fees in the period of performance when the uncertainty is resolved on a quarterly or annual basis. Incentive fees where the uncertainty is resolved annually are subject to refund based on final performance outcome and the Company has recorded a refund liability (see Note 7. Customer Liabilities) for the amount it believes may be at risk. Incentive fees are typically billed and paid on a quarterly basis. RCM Other The Company recognizes revenue related to other RCM fees as these services are provided. These services typically consist of modular RCM services offering, which consists of an obligation to provide services for a specific component of end-to-end RCM service offering. The Company’s fees are typically variable in nature with the entire amount being included in revenue in the month of service when the variability is resolved. The customer simultaneously receives and consumes the benefits provided by the services and the fees are typically billed on a monthly basis with payment terms of up to 30 days. To the extent that certain service fees are fixed and not subject to refund, adjustment or concession, these fees are generally recognized into revenue ratably as the performance obligation is satisfied. Other Services The Company recognizes revenue from PAS in the period in which the service is performed. The Company’s PAS arrangements typically consist of an obligation to provide specific services to a customer on a when and if needed basis. These services are provided under a fixed price per instance arrangement. These contracts are evaluated on a contract-by-contract basis. Fees for PAS arrangements are typically billed on a monthly basis with 30 to 60 day payment terms. Bundled Services Modular RCM services may be sold separately or bundled in a contract. End-to-end RCM services are typically sold separately but may be bundled with PAS services. PAS services are commonly sold separately. The typical length of an end-to-end RCM contract is three to ten years (subject to the parties' respective termination rights) but varies from customer to customer. PAS and modular RCM agreements generally vary in length between one and three years. For bundled arrangements, the Company accounts for individual services as a separate performance obligation if a service is separately identifiable from other items in the bundled arrangement and if a customer can benefit from it on its own or with other resources that are readily available to the customer. The transaction price is allocated between separate services in a bundle based on their relative standalone selling prices. The standalone selling prices are determined based on the prices at which the Company separately sells its RCM, PAS or modular services. PAS services are provided at a customer’s election but do not represent material rights as the services are priced at standalone selling price throughout the life of the agreement. In certain situations, the Company allocates variable consideration to a distinct service, or services, within a contract. The Company allocates variable payments to one or more, but not all, of the distinct services in a contract when (i) the variable payment relates specifically to the Company’s efforts to transfer the distinct service and (ii) the variable payment is for an amount that depicts the amount of consideration to which the Company expects to be entitled in exchange for transferring the promised services to its customer. </t>
  </si>
  <si>
    <t>Accounts Receivable and Allowance for Doubtful Accounts (Tables)</t>
  </si>
  <si>
    <t>Schedule of Allowance for Doubtful Accounts</t>
  </si>
  <si>
    <t>Movements in the allowance for doubtful accounts are as follows (in thousands): Three Months Ended March 31, 2017 2016 Beginning balance $ 66 $ 99 (Recoveries) provision 41 (17 ) Write-offs — — Ending balance $ 107 $ 82</t>
  </si>
  <si>
    <t>Property, Equipment, and Software (Tables)</t>
  </si>
  <si>
    <t>Schedule of Property, Equipment, and Software</t>
  </si>
  <si>
    <t>Property, equipment and software consist of the following (in millions): March 31, 2017 December 31, 2016 Computer and other equipment $ 23.9 $ 23.3 Leasehold improvements 19.4 16.0 Software 29.3 28.1 Office furniture 5.1 4.9 Property, equipment and software, gross 77.7 72.3 Less accumulated depreciation and amortization (42.7 ) (39.5 ) Property, equipment and software, net $ 35.0 $ 32.8</t>
  </si>
  <si>
    <t>Summary of the Allocation of Depreciation and Amortization Expense between Cost of Services and Selling, General and Administrative Expenses</t>
  </si>
  <si>
    <t>The following table summarizes the allocation of depreciation and amortization expense between cost of services and selling, general and administrative expenses (in millions): Three Months Ended March 31, 2017 2016 Cost of services $ 2.9 $ 2.1 Selling, general and administrative 0.3 0.2 Total depreciation and amortization $ 3.2 $ 2.3</t>
  </si>
  <si>
    <t>Revenue Recognition (Tables)</t>
  </si>
  <si>
    <t>Schedule of Disaggregated Revenue By Source</t>
  </si>
  <si>
    <t>In the following table, revenue is disaggregated by source of revenue (in millions): Three Months Ended March 31, 2017 RCM services: net operating fees $ 70.7 RCM services: incentive fees 5.6 RCM services: other 3.0 Other services fees 7.6 Total net service revenue $ 86.9</t>
  </si>
  <si>
    <t>Schedule of Contract Balances</t>
  </si>
  <si>
    <t>Significant changes in the contract assets and the contract liabilities balances during the period are as follows (in millions): March 31, 2017 Contract assets Contract liabilities Revenue recognized that was included in the contract liability balance at the beginning of the period — 19.5 Increases due to cash received, excluding amounts recognized as revenue during the period — 6.1 Transferred to receivables from contract assets recognized at the beginning of the period — — Increases as a result of cumulative catch-up adjustment arising from changes in the estimate of the stage of completion, excluding amounts transferred to receivables during the period — — The following table provides information about receivables, contracts assets, and contract liabilities from contracts with customers (in millions): March 31, 2017 At adoption Receivables, which are included in accounts receivable, net 34.5 30.5 Contract assets — — Contract liabilities 8.3 20.9</t>
  </si>
  <si>
    <t>Schedule of Transaction Price Allocated to the Remaining Performance Obligation</t>
  </si>
  <si>
    <t>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RCM Other Net operating fees Incentive fees Other Other Services fees 2017 — 4.0 13.0 — 2018 — — 15.1 — 2019 — — 1.6 — 2020 — — 1.1 — Thereafter — — 5.6 — Total — 4.0 36.4 —</t>
  </si>
  <si>
    <t>Schedule of Financial Statement Impact</t>
  </si>
  <si>
    <t>The following tables summarize the impacts of adopting Topic 606 on the Company’s consolidated financial statements as of and for the quarter ended March 31, 2017 (in millions): i. Condensed Consolidated Balance Sheets - Impact of changes in accounting policies As reported March 31, 2017 Adjustments Balances without adoption of Topic 606 Assets Current assets: Cash and cash equivalents $ 142.7 $ — $ 142.7 Accounts receivable, net 9.0 (0.6 ) 8.4 Accounts receivable, net - related party 25.5 (12.0 ) 13.5 Prepaid income taxes 0.2 — 0.2 Prepaid expenses and other current assets 28.0 (0.3 ) 27.7 Total current assets 205.4 (12.9 ) 192.5 Property, equipment and software, net 35.0 — 35.0 Non-current deferred tax assets 100.8 97.4 198.2 Restricted cash equivalents 1.5 1.5 Other assets 8.1 0.2 8.3 Total assets $ 350.8 $ 84.7 $ 435.5 Liabilities Current liabilities: Accounts payable 2.3 0.5 2.8 Current portion of customer liabilities 2.1 67.8 69.9 Current portion of customer liabilities - related party 13.7 (5.2 ) 8.5 Accrued compensation and benefits 28.1 28.1 Other accrued expenses 16.3 (1.2 ) 15.1 Total current liabilities 62.5 61.9 124.4 Non-current portion of customer liabilities 1.0 — 1.0 Non-current portion of customer liabilities - related party 6.1 178.4 184.5 Other non-current liabilities 14.0 — 14.0 Total liabilities $ 83.6 $ 240.3 $ 323.9 8.00% Series A convertible preferred stock 175.9 — 175.9 Stockholders’ equity (deficit) — — Common stock 1.2 — 1.2 Additional paid-in capital 343.9 — 343.9 Accumulated deficit (194.0 ) (155.6 ) (349.6 ) Accumulated other comprehensive loss (2.0 ) — (2.0 ) Treasury stock, at cost (57.8 ) — (57.8 ) Total stockholders’ equity (deficit) 91.3 (155.6 ) (64.3 ) Total liabilities and stockholders’ equity (deficit) $ 350.8 $ 84.7 $ 435.5 ii. Condensed Consolidated Statements of Operations and Comprehensive Income (Loss) Impact of changes in accounting policies As reported March 31, 2017 Adjustments Balances without adoption of Topic 606 Net services revenue $ 86.9 $ (72.3 ) $ 14.6 Operating expenses: Cost of services 80.9 (3.0 ) 77.9 Selling, general and administrative 14.3 — 14.3 Other 0.2 — 0.2 Total operating expenses 95.4 (3.0 ) 92.4 Income (loss) from operations (8.5 ) (69.3 ) (77.8 ) Net interest income 0.1 — 0.1 Income (loss) before income tax provision (8.4 ) (69.3 ) (77.7 ) Income tax provision (benefit) (0.1 ) (27.1 ) (27.2 ) Net income (loss) $ (8.3 ) $ (42.2 ) $ (50.5 ) Net income (loss) per common share: — Basic $ (0.12 ) $ (0.42 ) $ (0.54 ) Diluted $ (0.12 ) $ (0.42 ) $ (0.54 ) Weighted average shares used in calculating net income (loss) per common share: Basic 101,364,424 — 101,364,424 Diluted 101,364,424 — 101,364,424 Consolidated statements of comprehensive income (loss) Net income (loss) (8.3 ) (42.2 ) (50.5 ) Other comprehensive loss: Foreign currency translation adjustments 0.8 — 0.8 Comprehensive income (loss) $ (7.5 ) $ (42.2 ) $ (49.7 ) iii. Condensed Consolidated Statements of Cash Flows Impact of changes in accounting policies As reported March 31, 2017 Adjustments Balances without adoption of Topic 606 Operating activities Net income (loss) $ (8.3 ) $ (42.2 ) $ (50.5 ) Adjustments to reconcile net income (loss) to net cash used in operations: Depreciation and amortization 3.2 — 3.2 Share-based compensation 3.7 — 3.7 Deferred income taxes (0.5 ) (27.1 ) (27.6 ) Changes in operating assets and liabilities: Accounts receivable and related party accounts receivable (24.2 ) 11.6 (12.6 ) Prepaid income taxes 3.7 — 3.7 Prepaid expenses and other assets (15.5 ) 0.1 (15.4 ) Accounts payable (4.0 ) 0.5 (3.5 ) Accrued compensation and benefits 3.2 — 3.2 Other liabilities 3.5 (1.2 ) 2.3 Customer liabilities and customer liabilities - related party 7.3 58.3 65.6 Net cash (used in) provided by operating activities (27.9 ) — (27.9 ) Investing activities Purchases of property, equipment, and software (9.2 ) — (9.2 ) Net cash used in investing activities (9.2 ) — (9.2 ) Financing activities Series A convertible preferred stock and warrant issuance, net of issuance costs — — — Exercise of vested stock options — — — Purchase of treasury stock (0.6 ) — (0.6 ) Shares withheld for taxes (1.5 ) — (1.5 ) Net cash (used in) provided by financing activities (2.1 ) — (2.1 ) Effect of exchange rate changes in cash 0.7 — 0.7 Net increase (decrease) in cash and cash equivalents (38.5 ) — (38.5 ) Cash and cash equivalents, at beginning of period 181.2 — 181.2 Cash and cash equivalents, at end of period $ 142.7 $ — $ 142.7</t>
  </si>
  <si>
    <t>Customer Liabilities (Tables)</t>
  </si>
  <si>
    <t>Schedule of Customer Liabilities</t>
  </si>
  <si>
    <t>Customer liabilities consist of the following (in millions): March 31, December 31, 2017 2016 Deferred customer billings, current $ 0.3 $ 68.2 Accrued service costs, current (1) 13.6 14.8 Customer deposits, current (1) 0.2 0.9 Refund liabilities, current (1) 0.5 — Deferred revenue (contract liabilities), current (1) 1.2 — Current portion of customer liabilities $ 15.8 $ 83.9 Deferred customer billings, non-current (2) $ — $ 110.0 Refund liabilities, non-current — — Customer deposits, non-current — — Deferred revenue (contract liabilities), non-current (2) 7.1 1.0 Non current portion of customer liabilities $ 7.1 $ 111.0 Total customer liabilities $ 22.9 $ 194.9 (1) Includes $11.9 million , $0.2 million , $0.5 million and $1.1 million in current accrued service costs, customer deposits, refund liabilities and deferred revenue respectively, for a related party that are included in the current portion of customer liabilities - related party in the accompanying consolidated balance sheets at March 31, 2017 . Includes $13.2 million and $1.0 million in current accrued service costs and customer deposits, respectively, for a related party that are included in the current portion of customer liabilities - related party in the accompanying consolidated balance sheets at December 31, 2016 . (2) Includes $6.1 million in deferred revenue for a related party that are included in the non-current portion of customer liabilities - related party in the accompanying consolidated balance sheet at March 31, 2017 . Includes $110.0 million in deferred customer billings for a related party that are included in the non-current portion of customer liabilities - related party in the accompanying consolidated balance sheets at December 31, 2016 .</t>
  </si>
  <si>
    <t>Share-Based Compensation (Tables)</t>
  </si>
  <si>
    <t>Schedule of Share-based Compensation Expense</t>
  </si>
  <si>
    <t>Total share-based compensation costs that have been included in the Company’s consolidated statements of operations were as follows (in millions): Three Months Ended March 31, 2017 2016 Share-Based Compensation Expense Allocation Details: Cost of services $ 1.2 $ 2.0 Selling, general and administrative 2.5 4.9 Total share-based compensation expense (1) $ 3.7 $ 6.9 (1) Includes $0.1 million in share-based compensation expense paid in cash during the three months ended March 31, 2016 . In addition to the share-based compensation expense recorded above, $0.3 million of share-based compensation expense was capitalized to deferred contract costs during the three months ended March 31, 2017 . See Note 16, Deferred Contract Costs, for further discussion.</t>
  </si>
  <si>
    <t>Summary of Valuation Assumptions</t>
  </si>
  <si>
    <t>The following table sets forth the significant assumptions used in the Black-Scholes option pricing model and the Monte Carlo simulations and the calculation of share-based compensation expense three months ended March 31, 2017 and 2016 : Three Months Ended March 31, 2017 2016 Expected dividend yield — — Risk-free interest rate 1.9% to 2.3% 1.4% to 1.9% Expected volatility 45% 50% Expected term (in years) 6.25 to 6.29 6.25 Forfeitures —% 5.68% annually</t>
  </si>
  <si>
    <t>Schedule of Stock Option Activity</t>
  </si>
  <si>
    <t>A summary of the options activity during the three months ended March 31, 2017 is shown below: Shares Weighted- Average Exercise Price Outstanding at December 31, 2016 20,418,607 $ 6.26 Granted 1,080,814 2.36 Exercised (7,659 ) 2.09 Canceled/forfeited (897,915 ) 5.87 Outstanding at March 31, 2017 20,593,847 6.08 Outstanding, vested and exercisable at March 31, 2017 8,290,621 $ 10.99 Outstanding, vested and exercisable at December 31, 2016 7,993,168 $ 11.34</t>
  </si>
  <si>
    <t>Schedule of Restricted Stock Awards Activity</t>
  </si>
  <si>
    <t>A summary of the restricted stock activity during the three months ended March 31, 2017 is shown below: Shares Weighted- Average Grant Date Fair Value Outstanding and unvested at December 31, 2016 5,862,712 $ 3.01 Granted — — Vested (1,814,877 ) 3.53 Forfeited (147,058 ) 3.92 Outstanding and unvested at March 31, 2017 3,900,777 $ 2.79</t>
  </si>
  <si>
    <t>Schedule of Share-based Compensation, Restricted Stock Units Award Activity</t>
  </si>
  <si>
    <t>A summary of the RSU activity during the three months ended March 31, 2017 is shown below: Shares Weighted- Average Grant Date Fair Value Outstanding and unvested at December 31, 2016 1,346,774 $ 2.35 Granted 129,348 2.35 Vested — — Forfeited (102,580 ) 2.35 Outstanding and unvested at March 31, 2017 1,373,542 $ 2.35</t>
  </si>
  <si>
    <t>Other (Tables)</t>
  </si>
  <si>
    <t>Other Restructuring and Related Costs</t>
  </si>
  <si>
    <t>Other costs consist of the following (in millions): Three Months Ended March 31, 2017 2016 Severance and employee benefits $ — $ 0.7 Reorganization-related — 0.7 Transaction fees (1) — 10.1 Transitioned employees restructuring expense (2) 0.2 — Other 0.2 10.1 Total other $ 0.2 $ 10.8 (1) Costs related to retention payments and legal fees paid in connection with the closing of the Transaction (see Note 12). (2) As part of the transition of Ascension personnel to the Company in conjunction with the A&amp;R MPSA, the Company has agreed to reimburse Ascension for certain severance and retention costs related to certain Ascension employees who will not be transitioned to the Company.</t>
  </si>
  <si>
    <t>Reorganization Activity</t>
  </si>
  <si>
    <t>The Company's reorganization activity was as follows (in millions): Severance and Employee Benefits Facilities and Other Costs Total Reorganization liability at December 31, 2016 $ 1.6 $ 0.5 $ 2.1 Restructuring charges — — — Cash payments (0.7 ) (0.1 ) (0.8 ) Non-cash charges — $ — — Reorganization liability at March 31, 2017 $ 0.9 $ 0.4 $ 1.3</t>
  </si>
  <si>
    <t>8.00% Series A Convertible Preferred Stock (Tables)</t>
  </si>
  <si>
    <t>Summary of Preferred Stock Activity</t>
  </si>
  <si>
    <t>The following summarizes the Preferred Stock activity for the three months ended March 31, 2017 : Preferred Stock Shares Issued and Outstanding Carrying Value Balance at December 31, 2016 210,160 $ 171.6 Dividends paid/accrued dividends 4,203 4.3 Balance at March 31, 2017 214,363 $ 175.9</t>
  </si>
  <si>
    <t>Earnings (Loss) Per Share (Tables)</t>
  </si>
  <si>
    <t>Schedule of Earnings (Loss) Per Share, Basic and Diluted</t>
  </si>
  <si>
    <t>Basic and diluted net income (loss) per common share are calculated as follows (in millions, except share and per share data): Three Months Ended 2017 2016 Basic EPS: Net income (loss) $ (8.3 ) $ 167.4 Less dividends on preferred shares (4.3 ) (50.3 ) Less income allocated to preferred shareholders — (33.1 ) Net income (loss) available/(allocated) to common shareholders - basic $ (12.6 ) $ 84.0 Diluted EPS: Net income (loss) (8.3 ) 167.4 Less dividends on preferred shares (4.3 ) (50.3 ) Less income allocated to preferred shareholders — (32.8 ) Net income (loss) available/(allocated) to common shareholders - diluted $ (12.6 ) $ 84.3 Basic weighted-average common shares 101,364,424 98,289,802 Add: Effect of dilutive securities — 943,172 Diluted weighted average common shares 101,364,424 99,232,974 Net income (loss) per common share (basic) $ (0.12 ) $ 0.85 Net income (loss) per common share (diluted) $ (0.12 ) $ 0.85</t>
  </si>
  <si>
    <t>Business Description and Basis of Presentation - Narrative (Details)</t>
  </si>
  <si>
    <t>Feb. 16, 2016</t>
  </si>
  <si>
    <t>Long term strategic partnership, term</t>
  </si>
  <si>
    <t>10 years</t>
  </si>
  <si>
    <t>Fair Value of Financial Instruments - Narrative (Details)</t>
  </si>
  <si>
    <t>Mar. 31, 2017USD ($)</t>
  </si>
  <si>
    <t>Fair Value, Assets and Liabilities Measured on Recurring and Nonrecurring Basis [Line Items]</t>
  </si>
  <si>
    <t>Financial assets required to be measured at fair value</t>
  </si>
  <si>
    <t>Fair Value, Measurements, Recurring</t>
  </si>
  <si>
    <t>Financial liabilities required to be measured at fair value</t>
  </si>
  <si>
    <t>Accounts Receivable and Allowance for Doubtful Accounts - Schedule of Allowance for Doubtful Accounts (Details) - USD ($) $ in Thousands</t>
  </si>
  <si>
    <t>Allowance for Doubtful Accounts Receivable [Roll Forward]</t>
  </si>
  <si>
    <t>Beginning balance</t>
  </si>
  <si>
    <t>(Recoveries) provision</t>
  </si>
  <si>
    <t>Write-offs</t>
  </si>
  <si>
    <t>Ending balance</t>
  </si>
  <si>
    <t>Property, Equipment, and Software - Schedule of Property, Equipment and Software (Details) - USD ($) $ in Millions</t>
  </si>
  <si>
    <t>Property, Plant and Equipment [Line Items]</t>
  </si>
  <si>
    <t>Property, equipment and software, gross</t>
  </si>
  <si>
    <t>Less accumulated depreciation and amortization</t>
  </si>
  <si>
    <t>Computer and other equipment</t>
  </si>
  <si>
    <t>Leasehold improvements</t>
  </si>
  <si>
    <t>Software</t>
  </si>
  <si>
    <t>Office furniture</t>
  </si>
  <si>
    <t>Property, Equipment, and Software - Allocation of Depreciation and Amortization Expense between Cost of Services and Selling, General and Administrative Expenses (Details) - USD ($) $ in Millions</t>
  </si>
  <si>
    <t>Total depreciation and amortization</t>
  </si>
  <si>
    <t>Revenue Recognition - Schedule of Disaggregated Revenue by Source (Details) $ in Millions</t>
  </si>
  <si>
    <t>Revenue Recognition, Multiple-deliverable Arrangements [Line Items]</t>
  </si>
  <si>
    <t>Total net service revenue</t>
  </si>
  <si>
    <t>RCM services: net operating fees</t>
  </si>
  <si>
    <t>RCM services: incentive fees</t>
  </si>
  <si>
    <t>RCM services: other</t>
  </si>
  <si>
    <t>Other services fees</t>
  </si>
  <si>
    <t>Revenue Recognition - Schedule of Contract Balances (Details) - USD ($) $ in Millions</t>
  </si>
  <si>
    <t>Receivables, which are included in accounts receivable, net</t>
  </si>
  <si>
    <t>Contract assets</t>
  </si>
  <si>
    <t>Contract liabilities</t>
  </si>
  <si>
    <t>Revenue Recognition - Narrative (Details) $ in Millions</t>
  </si>
  <si>
    <t>A&amp;R MPSA Services</t>
  </si>
  <si>
    <t>Revenue from External Customer [Line Items]</t>
  </si>
  <si>
    <t>Revenue, services performed prior to agreement</t>
  </si>
  <si>
    <t>End-to-end RCM Contract | Minimum</t>
  </si>
  <si>
    <t>Contract with customer, term of the contract</t>
  </si>
  <si>
    <t>3 years</t>
  </si>
  <si>
    <t>End-to-end RCM Contract | Maximum</t>
  </si>
  <si>
    <t>PAS And Modular RCM Agreements | Minimum</t>
  </si>
  <si>
    <t>1 year</t>
  </si>
  <si>
    <t>PAS And Modular RCM Agreements | Maximum</t>
  </si>
  <si>
    <t>Revenue Recognition - Changes in the Contract Assets and the Contract Liabilities (Details)</t>
  </si>
  <si>
    <t>Increases due to cash received, excluding amounts recognized as revenue during the period</t>
  </si>
  <si>
    <t>Transferred to receivables from contract assets recognized at the beginning of the period</t>
  </si>
  <si>
    <t>Increases as a result of cumulative catch-up adjustment arising from changes in the estimate of the stage of completion, excluding amounts transferred to receivables during the period</t>
  </si>
  <si>
    <t>Revenue recognized that was included in the contract liability balance at the beginning of the period</t>
  </si>
  <si>
    <t>Revenue Recognition - Transaction Price Allocated to the Remaining Performance Obligation (Details) $ in Millions</t>
  </si>
  <si>
    <t>Revenue, Remaining Performance Obligation, Expected Timing of Satisfaction [Line Items]</t>
  </si>
  <si>
    <t>Revenue, remaining performance obligation, expected timing of satisfaction, period</t>
  </si>
  <si>
    <t>Net operating fees</t>
  </si>
  <si>
    <t>Revenue expected to be recognized in the future related to unsatisfied performance obligations</t>
  </si>
  <si>
    <t>Net operating fees | 2017</t>
  </si>
  <si>
    <t>Net operating fees | 2018</t>
  </si>
  <si>
    <t>Net operating fees | 2019</t>
  </si>
  <si>
    <t>Net operating fees | 2020</t>
  </si>
  <si>
    <t>Net operating fees | Thereafter</t>
  </si>
  <si>
    <t>Incentive fees</t>
  </si>
  <si>
    <t>Incentive fees | 2017</t>
  </si>
  <si>
    <t>Incentive fees | 2018</t>
  </si>
  <si>
    <t>Incentive fees | 2019</t>
  </si>
  <si>
    <t>Incentive fees | 2020</t>
  </si>
  <si>
    <t>Incentive fees | Thereafter</t>
  </si>
  <si>
    <t>Other | 2017</t>
  </si>
  <si>
    <t>Other | 2018</t>
  </si>
  <si>
    <t>Other | 2019</t>
  </si>
  <si>
    <t>Other | 2020</t>
  </si>
  <si>
    <t>Other | Thereafter</t>
  </si>
  <si>
    <t>Other Services fees</t>
  </si>
  <si>
    <t>Other Services fees | 2017</t>
  </si>
  <si>
    <t>Other Services fees | 2018</t>
  </si>
  <si>
    <t>Other Services fees | 2019</t>
  </si>
  <si>
    <t>Other Services fees | 2020</t>
  </si>
  <si>
    <t>Other Services fees | Thereafter</t>
  </si>
  <si>
    <t>Revenue Recognition - Impact of Adoption Balance Sheet (Details) - USD ($) $ in Millions</t>
  </si>
  <si>
    <t>8.00% Series A convertible preferred stock</t>
  </si>
  <si>
    <t>Common stock</t>
  </si>
  <si>
    <t>Treasury stock, at cost</t>
  </si>
  <si>
    <t>Adjustments | Accounting Standards Update 2014-09</t>
  </si>
  <si>
    <t>Balances without adoption of Topic 606</t>
  </si>
  <si>
    <t>Revenue Recognition - Impact of Adoption Statement of Operations and Comprehensive Income (Loss) (Details) - USD ($) $ / shares in Units, $ in Millions</t>
  </si>
  <si>
    <t>Net services revenue</t>
  </si>
  <si>
    <t>Revenue Recognition - Impact of Adoption Statement of Cash Flows (Details) - USD ($) $ in Millions</t>
  </si>
  <si>
    <t>Customer Liabilities - Schedule of Customer Liabilities (Details) - USD ($) $ in Millions</t>
  </si>
  <si>
    <t>Related Party Transaction [Line Items]</t>
  </si>
  <si>
    <t>Deferred customer billings, current</t>
  </si>
  <si>
    <t>Accrued service costs, current</t>
  </si>
  <si>
    <t>Customer deposits, current</t>
  </si>
  <si>
    <t>Refund liabilities, current</t>
  </si>
  <si>
    <t>Deferred revenue (contract liabilities), current</t>
  </si>
  <si>
    <t>Deferred customer billings, non-current</t>
  </si>
  <si>
    <t>Refund liabilities, non-current</t>
  </si>
  <si>
    <t>Customer deposits, non-current</t>
  </si>
  <si>
    <t>Deferred revenue (contract liabilities), non-current</t>
  </si>
  <si>
    <t>Non current portion of customer liabilities</t>
  </si>
  <si>
    <t>Total customer liabilities</t>
  </si>
  <si>
    <t>Investor</t>
  </si>
  <si>
    <t>Stockholders' Equity (Deficit) - Narrative (Details)</t>
  </si>
  <si>
    <t>Feb. 16, 2016USD ($)$ / sharesshares</t>
  </si>
  <si>
    <t>Mar. 31, 2017USD ($)Vote$ / sharesshares</t>
  </si>
  <si>
    <t>Dec. 31, 2016USD ($)$ / sharesshares</t>
  </si>
  <si>
    <t>Nov. 13, 2013USD ($)</t>
  </si>
  <si>
    <t>Class of Stock [Line Items]</t>
  </si>
  <si>
    <t>Preferred stock, par or stated value per share (in USD per share) | $ / shares</t>
  </si>
  <si>
    <t>Investment warrants, exercise price (in dollars per share) | $ / shares</t>
  </si>
  <si>
    <t>Common stock, par value (in dollars per share) | $ / shares</t>
  </si>
  <si>
    <t>Common stock, vote per share | Vote</t>
  </si>
  <si>
    <t>Dividends, common stock | $</t>
  </si>
  <si>
    <t>Stock repurchase program, authorized amount | $</t>
  </si>
  <si>
    <t>Stock repurchased during period, shares (in shares)</t>
  </si>
  <si>
    <t>Stock repurchased during period, value | $</t>
  </si>
  <si>
    <t>Treasury stock, shares retired (in shares)</t>
  </si>
  <si>
    <t>Preferred stock, par value (in dollars per share) | $ / shares</t>
  </si>
  <si>
    <t>Temporary equity, shares outstanding (in shares)</t>
  </si>
  <si>
    <t>TCP-ASC ACHI Series LLLP | Redeemable Convertible Preferred Stock</t>
  </si>
  <si>
    <t>Preferred stock, issued, value | $</t>
  </si>
  <si>
    <t>Long-term purchase commitment, period</t>
  </si>
  <si>
    <t>TCP-ASC ACHI Series LLLP | Redeemable Convertible Preferred Stock | Investor</t>
  </si>
  <si>
    <t>TCP-ASC ACHI Series LLLP | Common Stock</t>
  </si>
  <si>
    <t>Class of warrant or right, number of securities called by warrants or rights (in shares) (up to)</t>
  </si>
  <si>
    <t>Former Employee</t>
  </si>
  <si>
    <t>Share-Based Compensation - Narrative (Details) - USD ($) $ / shares in Units, $ in Millions</t>
  </si>
  <si>
    <t>Jan. 01, 2017</t>
  </si>
  <si>
    <t>Share-based Compensation Arrangement by Share-based Payment Award [Line Items]</t>
  </si>
  <si>
    <t>Related tax benefits</t>
  </si>
  <si>
    <t>Income tax expense from shortfalls</t>
  </si>
  <si>
    <t>Outstanding options (in shares)</t>
  </si>
  <si>
    <t>Options granted (in shares)</t>
  </si>
  <si>
    <t>Weighted-average exercise price, granted (in dollars per share)</t>
  </si>
  <si>
    <t>Restricted Stock Awards</t>
  </si>
  <si>
    <t>Shares paid for tax withholding for share-based compensation (in shares)</t>
  </si>
  <si>
    <t>Shares paid for tax withholding for share-based compensation, cost</t>
  </si>
  <si>
    <t>Restricted stock awarded (in shares)</t>
  </si>
  <si>
    <t>Accounting Standards Update 2016-09</t>
  </si>
  <si>
    <t>Cumulative effect adjustment</t>
  </si>
  <si>
    <t>Deferred tax assets, noncurrent</t>
  </si>
  <si>
    <t>Accounting Standards Update 2016-09 | Accumulated Deficit</t>
  </si>
  <si>
    <t>Accounting Standards Update 2016-09 | Additional Paid-In Capital</t>
  </si>
  <si>
    <t>Share-Based Compensation - Compensation Expense Allocation (Details) - USD ($) $ in Millions</t>
  </si>
  <si>
    <t>Employee Service Share-based Compensation, Allocation of Recognized Period Costs [Line Items]</t>
  </si>
  <si>
    <t>Share-based compensation expense paid in cash</t>
  </si>
  <si>
    <t>Share-based compensation expense capitalized to deferred contract costs</t>
  </si>
  <si>
    <t>Share-Based Compensation - Black Scholes Assumptions (Details) - Employee Stock Option</t>
  </si>
  <si>
    <t>Expected dividend yield</t>
  </si>
  <si>
    <t>0.00%</t>
  </si>
  <si>
    <t>Risk-free interest rate, minimum</t>
  </si>
  <si>
    <t>1.90%</t>
  </si>
  <si>
    <t>1.40%</t>
  </si>
  <si>
    <t>Risk-free interest rate, maximum</t>
  </si>
  <si>
    <t>2.30%</t>
  </si>
  <si>
    <t>Expected volatility</t>
  </si>
  <si>
    <t>45.00%</t>
  </si>
  <si>
    <t>50.00%</t>
  </si>
  <si>
    <t>Expected term (in years)</t>
  </si>
  <si>
    <t>6 years 3 months</t>
  </si>
  <si>
    <t>Forfeitures</t>
  </si>
  <si>
    <t>5.68%</t>
  </si>
  <si>
    <t>Minimum</t>
  </si>
  <si>
    <t>Maximum</t>
  </si>
  <si>
    <t>6 years 3 months 15 days</t>
  </si>
  <si>
    <t>Share-Based Compensation - Stock Option Activity (Details) - $ / shares</t>
  </si>
  <si>
    <t>Shares</t>
  </si>
  <si>
    <t>Outstanding at beginning of period (in shares)</t>
  </si>
  <si>
    <t>Granted (in shares)</t>
  </si>
  <si>
    <t>Exercised (in shares)</t>
  </si>
  <si>
    <t>Canceled/forfeited (in shares)</t>
  </si>
  <si>
    <t>Outstanding at end of period (in shares)</t>
  </si>
  <si>
    <t>Outstanding, vested and exercisable at end of period (in shares)</t>
  </si>
  <si>
    <t>Weighted- Average Exercise Price</t>
  </si>
  <si>
    <t>Outstanding at beginning of period (in dollars per share)</t>
  </si>
  <si>
    <t>Granted (in dollars per share)</t>
  </si>
  <si>
    <t>Exercised (in dollars per share)</t>
  </si>
  <si>
    <t>Canceled/forfeited (in dollars per share)</t>
  </si>
  <si>
    <t>Outstanding at end of period (in dollars per share)</t>
  </si>
  <si>
    <t>Outstanding, vested and exercisable at end of period (in dollars per share)</t>
  </si>
  <si>
    <t>Share-Based Compensation - Restricted Stock Award Activity (Details) - Restricted Stock Awards</t>
  </si>
  <si>
    <t>Mar. 31, 2017$ / sharesshares</t>
  </si>
  <si>
    <t>Outstanding at beginning of period (in shares) | shares</t>
  </si>
  <si>
    <t>Granted (in shares) | shares</t>
  </si>
  <si>
    <t>Vested (in shares) | shares</t>
  </si>
  <si>
    <t>Forfeited (in shares) | shares</t>
  </si>
  <si>
    <t>Outstanding at end of period (in shares) | shares</t>
  </si>
  <si>
    <t>Weighted- Average Grant Date Fair Value</t>
  </si>
  <si>
    <t>Outstanding at beginning of period (in dollars per share) | $ / shares</t>
  </si>
  <si>
    <t>Granted (in dollars per share) | $ / shares</t>
  </si>
  <si>
    <t>Vested (in dollars per share) | $ / shares</t>
  </si>
  <si>
    <t>Forfeited (in dollars per share) | $ / shares</t>
  </si>
  <si>
    <t>Outstanding at end of period (in dollars per share) | $ / shares</t>
  </si>
  <si>
    <t>Share-Based Compensation - Restricted Stock Unit Activity (Details) - Restricted Stock Units (RSUs)</t>
  </si>
  <si>
    <t>Vested (in shares)</t>
  </si>
  <si>
    <t>Forfeited (in shares)</t>
  </si>
  <si>
    <t>Other - Narrative (Details) - USD ($) $ in Millions</t>
  </si>
  <si>
    <t>Reorganization, restatement, and other non-recurring cost</t>
  </si>
  <si>
    <t>Other - Other Costs (Details) - USD ($) $ in Millions</t>
  </si>
  <si>
    <t>Severance and employee benefits</t>
  </si>
  <si>
    <t>Reorganization-related</t>
  </si>
  <si>
    <t>Transaction fees</t>
  </si>
  <si>
    <t>Transitioned employees restructuring expense</t>
  </si>
  <si>
    <t>Total other</t>
  </si>
  <si>
    <t>Other - Reorganization Liability Activity (Details) - USD ($) $ in Millions</t>
  </si>
  <si>
    <t>Restructuring Reserve [Roll Forward]</t>
  </si>
  <si>
    <t>Reorganization liability, beginning of period</t>
  </si>
  <si>
    <t>Restructuring charges</t>
  </si>
  <si>
    <t>Cash payments</t>
  </si>
  <si>
    <t>Non-cash charges</t>
  </si>
  <si>
    <t>Reorganization liability, end of period</t>
  </si>
  <si>
    <t>Severance and Employee Benefits</t>
  </si>
  <si>
    <t>Facilities and Other Costs</t>
  </si>
  <si>
    <t>Income Taxes - Narrative (Details) - USD ($) $ in Millions</t>
  </si>
  <si>
    <t>Income Tax Examination [Line Items]</t>
  </si>
  <si>
    <t>Federal statutory tax rate</t>
  </si>
  <si>
    <t>35.00%</t>
  </si>
  <si>
    <t>Statute of limitations minimum</t>
  </si>
  <si>
    <t>Statute of limitations maximum</t>
  </si>
  <si>
    <t>6 years</t>
  </si>
  <si>
    <t>Decrease in deferred tax assets due to expiration and exercise of shared-based awards</t>
  </si>
  <si>
    <t>Reduction to additional paid in capital, income tax deficiency from share-based compensation</t>
  </si>
  <si>
    <t>Deferred tax assets</t>
  </si>
  <si>
    <t>Deferred tax assets related to operating loss carryforwards</t>
  </si>
  <si>
    <t>Accounting Standards Update 2014-09</t>
  </si>
  <si>
    <t>Excess Share-Based Compensation, 2015</t>
  </si>
  <si>
    <t>Excess share-based compensation cost incorrectly reported</t>
  </si>
  <si>
    <t>Excess Deferred Tax Asset, 2016</t>
  </si>
  <si>
    <t>Excess Share-Based Compensation, 2015 and 2016 | Additional Paid-In Capital</t>
  </si>
  <si>
    <t>Excess Share-Based Compensation, 2015 and 2016 | Accumulated Deficit</t>
  </si>
  <si>
    <t>8.00% Series A Convertible Preferred Stock - Narrative (Details) - USD ($)</t>
  </si>
  <si>
    <t>Apr. 30, 2017</t>
  </si>
  <si>
    <t>Jan. 31, 2017</t>
  </si>
  <si>
    <t>Temporary Equity [Line Items]</t>
  </si>
  <si>
    <t>Investment warrants, exercise price (in dollars per share)</t>
  </si>
  <si>
    <t>Dividends paid to preferred shareholders paid in stock</t>
  </si>
  <si>
    <t>Dividends paid to preferred shareholders paid in cash</t>
  </si>
  <si>
    <t>Beneficial conversion feature</t>
  </si>
  <si>
    <t>Liquidation preference per share (in dollars per share)</t>
  </si>
  <si>
    <t>Dividends, paid-in-kind, period</t>
  </si>
  <si>
    <t>7 years</t>
  </si>
  <si>
    <t>Redeemable Convertible Preferred Stock | TCP-ASC ACHI Series LLLP</t>
  </si>
  <si>
    <t>Preferred stock, issued, value</t>
  </si>
  <si>
    <t>Direct and incremental fees</t>
  </si>
  <si>
    <t>Closing fees paid to investor</t>
  </si>
  <si>
    <t>Common Stock | TCP-ASC ACHI Series LLLP</t>
  </si>
  <si>
    <t>8.00% Series A Convertible Preferred Stock - Schedule of Preferred Stock Activity (Details) - USD ($) $ in Millions</t>
  </si>
  <si>
    <t>Shares Issued and Outstanding</t>
  </si>
  <si>
    <t>Beginning Balance (in shares)</t>
  </si>
  <si>
    <t>Dividends paid/accrued dividends (in shares)</t>
  </si>
  <si>
    <t>Ending Balance (in shares)</t>
  </si>
  <si>
    <t>Carrying Value</t>
  </si>
  <si>
    <t>Beginning Balance</t>
  </si>
  <si>
    <t>Earnings (Loss) Per Share - Computation of Basic Diluted Earnings Per Share (Details) - USD ($) $ / shares in Units, $ in Millions</t>
  </si>
  <si>
    <t>Earnings Per Share Reconciliation [Abstract]</t>
  </si>
  <si>
    <t>Net income (loss) available/(allocated) to common shareholders - basic</t>
  </si>
  <si>
    <t>Net income (loss) available/(allocated) to common shareholders - diluted</t>
  </si>
  <si>
    <t>Basic weighted-average common shares (in shares)</t>
  </si>
  <si>
    <t>Add: Effect of dilutive securities (in shares)</t>
  </si>
  <si>
    <t>Diluted weighted-average common shares (in shares)</t>
  </si>
  <si>
    <t>Net income (loss) per common share (basic) (in dollars per share)</t>
  </si>
  <si>
    <t>Net income (loss) per common share (diluted) (in dollars per share)</t>
  </si>
  <si>
    <t>Earnings (Loss) Per Share - Narrative (Details) - shares</t>
  </si>
  <si>
    <t>Antidilutive securities excluded from computation of earnings per share (in shares)</t>
  </si>
  <si>
    <t>Related Party Transactions - Narrative (Details) - USD ($) $ in Millions</t>
  </si>
  <si>
    <t>Current customer deposits</t>
  </si>
  <si>
    <t>Current deferred revenue</t>
  </si>
  <si>
    <t>Accounts receivable with Ascension</t>
  </si>
  <si>
    <t>Sales Revenue, Net</t>
  </si>
  <si>
    <t>Current accrued service costs</t>
  </si>
  <si>
    <t>Current refund liabilities</t>
  </si>
  <si>
    <t>Preferred stock, dividend rate, percentage</t>
  </si>
  <si>
    <t>Redeemable Convertible Preferred Stock | TCP-ASC ACHI Series LLLP | Investor</t>
  </si>
  <si>
    <t>Deferred Contract Costs - Narrative (Details) - USD ($)</t>
  </si>
  <si>
    <t>Guarantor Obligations [Line Items]</t>
  </si>
  <si>
    <t>Deferred contract costs</t>
  </si>
  <si>
    <t>Amortization of deferred costs</t>
  </si>
  <si>
    <t>Asset impairment charges</t>
  </si>
  <si>
    <t>Prepaid Expenses and Other Current Assets</t>
  </si>
  <si>
    <t>Other Assets</t>
  </si>
  <si>
    <t>Segments and Customer Concentrations - Narrative (Details) - segment</t>
  </si>
  <si>
    <t>Segment Reporting Information [Line Items]</t>
  </si>
  <si>
    <t>Number of reportable segments</t>
  </si>
  <si>
    <t>Sales Revenue, Services, Net | Customer Concentration Risk | Ascension</t>
  </si>
  <si>
    <t>Concentration percentage</t>
  </si>
  <si>
    <t>87.00%</t>
  </si>
  <si>
    <t>98.00%</t>
  </si>
  <si>
    <t>Accounts Receivable | Customer Concentration Risk | Ascension</t>
  </si>
  <si>
    <t>74.00%</t>
  </si>
  <si>
    <t>31.00%</t>
  </si>
  <si>
    <t>Subsequent Event (Details)</t>
  </si>
  <si>
    <t>May 04, 2017</t>
  </si>
  <si>
    <t>Ascension | Subsequent Event</t>
  </si>
  <si>
    <t>Subsequent Event [Line Items]</t>
  </si>
  <si>
    <t>Cost savings credited back to related party on quarterly basis, percent</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72595</v>
      </c>
    </row>
    <row r="11" spans="1:3">
      <c r="A11" s="4" t="s">
        <v>17</v>
      </c>
      <c r="B11" s="4" t="s">
        <v>18</v>
      </c>
    </row>
    <row r="12" spans="1:3">
      <c r="A12" s="4" t="s">
        <v>19</v>
      </c>
      <c r="B12" s="4" t="s">
        <v>20</v>
      </c>
    </row>
    <row r="13" spans="1:3">
      <c r="A13" s="4" t="s">
        <v>21</v>
      </c>
      <c r="C13" s="5" t="n">
        <v>105027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v>
      </c>
      <c r="B1" s="2" t="s">
        <v>1</v>
      </c>
    </row>
    <row r="2" spans="1:2">
      <c r="B2" s="2" t="s">
        <v>2</v>
      </c>
    </row>
    <row r="3" spans="1:2">
      <c r="A3" s="3" t="s">
        <v>190</v>
      </c>
    </row>
    <row r="4" spans="1:2">
      <c r="A4" s="4" t="s">
        <v>7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142.7</v>
      </c>
      <c r="C3" s="7" t="n">
        <v>181.2</v>
      </c>
      <c r="D3" s="8" t="n">
        <v>281</v>
      </c>
      <c r="E3" s="7" t="n">
        <v>103.5</v>
      </c>
    </row>
    <row r="4" spans="1:5">
      <c r="A4" s="4" t="s">
        <v>28</v>
      </c>
      <c r="B4" s="5" t="n">
        <v>9</v>
      </c>
      <c r="C4" s="5" t="n">
        <v>4</v>
      </c>
    </row>
    <row r="5" spans="1:5">
      <c r="A5" s="4" t="s">
        <v>29</v>
      </c>
      <c r="B5" s="9" t="n">
        <v>25.5</v>
      </c>
      <c r="C5" s="9" t="n">
        <v>1.8</v>
      </c>
    </row>
    <row r="6" spans="1:5">
      <c r="A6" s="4" t="s">
        <v>30</v>
      </c>
      <c r="B6" s="9" t="n">
        <v>0.2</v>
      </c>
      <c r="C6" s="9" t="n">
        <v>3.8</v>
      </c>
    </row>
    <row r="7" spans="1:5">
      <c r="A7" s="4" t="s">
        <v>31</v>
      </c>
      <c r="B7" s="5" t="n">
        <v>28</v>
      </c>
      <c r="C7" s="9" t="n">
        <v>13.8</v>
      </c>
    </row>
    <row r="8" spans="1:5">
      <c r="A8" s="4" t="s">
        <v>32</v>
      </c>
      <c r="B8" s="9" t="n">
        <v>205.4</v>
      </c>
      <c r="C8" s="9" t="n">
        <v>204.6</v>
      </c>
    </row>
    <row r="9" spans="1:5">
      <c r="A9" s="4" t="s">
        <v>33</v>
      </c>
      <c r="B9" s="5" t="n">
        <v>35</v>
      </c>
      <c r="C9" s="9" t="n">
        <v>32.8</v>
      </c>
    </row>
    <row r="10" spans="1:5">
      <c r="A10" s="4" t="s">
        <v>34</v>
      </c>
      <c r="B10" s="9" t="n">
        <v>100.8</v>
      </c>
      <c r="C10" s="9" t="n">
        <v>169.9</v>
      </c>
    </row>
    <row r="11" spans="1:5">
      <c r="A11" s="4" t="s">
        <v>35</v>
      </c>
      <c r="B11" s="9" t="n">
        <v>1.5</v>
      </c>
      <c r="C11" s="9" t="n">
        <v>1.5</v>
      </c>
    </row>
    <row r="12" spans="1:5">
      <c r="A12" s="4" t="s">
        <v>36</v>
      </c>
      <c r="B12" s="9" t="n">
        <v>8.1</v>
      </c>
      <c r="C12" s="9" t="n">
        <v>6.3</v>
      </c>
    </row>
    <row r="13" spans="1:5">
      <c r="A13" s="4" t="s">
        <v>37</v>
      </c>
      <c r="B13" s="9" t="n">
        <v>350.8</v>
      </c>
      <c r="C13" s="9" t="n">
        <v>415.1</v>
      </c>
    </row>
    <row r="14" spans="1:5">
      <c r="A14" s="3" t="s">
        <v>38</v>
      </c>
    </row>
    <row r="15" spans="1:5">
      <c r="A15" s="4" t="s">
        <v>39</v>
      </c>
      <c r="B15" s="9" t="n">
        <v>2.3</v>
      </c>
      <c r="C15" s="9" t="n">
        <v>7.9</v>
      </c>
    </row>
    <row r="16" spans="1:5">
      <c r="A16" s="4" t="s">
        <v>40</v>
      </c>
      <c r="B16" s="9" t="n">
        <v>2.1</v>
      </c>
      <c r="C16" s="9" t="n">
        <v>69.7</v>
      </c>
    </row>
    <row r="17" spans="1:5">
      <c r="A17" s="4" t="s">
        <v>41</v>
      </c>
      <c r="B17" s="9" t="n">
        <v>13.7</v>
      </c>
      <c r="C17" s="9" t="n">
        <v>14.2</v>
      </c>
    </row>
    <row r="18" spans="1:5">
      <c r="A18" s="4" t="s">
        <v>42</v>
      </c>
      <c r="B18" s="9" t="n">
        <v>28.1</v>
      </c>
      <c r="C18" s="9" t="n">
        <v>24.8</v>
      </c>
    </row>
    <row r="19" spans="1:5">
      <c r="A19" s="4" t="s">
        <v>43</v>
      </c>
      <c r="B19" s="9" t="n">
        <v>16.3</v>
      </c>
      <c r="C19" s="9" t="n">
        <v>18.5</v>
      </c>
    </row>
    <row r="20" spans="1:5">
      <c r="A20" s="4" t="s">
        <v>44</v>
      </c>
      <c r="B20" s="9" t="n">
        <v>62.5</v>
      </c>
      <c r="C20" s="9" t="n">
        <v>135.1</v>
      </c>
    </row>
    <row r="21" spans="1:5">
      <c r="A21" s="4" t="s">
        <v>45</v>
      </c>
      <c r="B21" s="5" t="n">
        <v>1</v>
      </c>
      <c r="C21" s="5" t="n">
        <v>1</v>
      </c>
    </row>
    <row r="22" spans="1:5">
      <c r="A22" s="4" t="s">
        <v>46</v>
      </c>
      <c r="B22" s="9" t="n">
        <v>6.1</v>
      </c>
      <c r="C22" s="5" t="n">
        <v>110</v>
      </c>
    </row>
    <row r="23" spans="1:5">
      <c r="A23" s="4" t="s">
        <v>47</v>
      </c>
      <c r="B23" s="5" t="n">
        <v>14</v>
      </c>
      <c r="C23" s="9" t="n">
        <v>9.699999999999999</v>
      </c>
    </row>
    <row r="24" spans="1:5">
      <c r="A24" s="4" t="s">
        <v>48</v>
      </c>
      <c r="B24" s="9" t="n">
        <v>83.59999999999999</v>
      </c>
      <c r="C24" s="9" t="n">
        <v>255.8</v>
      </c>
    </row>
    <row r="25" spans="1:5">
      <c r="A25" s="4" t="s">
        <v>49</v>
      </c>
      <c r="B25" s="9" t="n">
        <v>175.9</v>
      </c>
      <c r="C25" s="9" t="n">
        <v>171.6</v>
      </c>
    </row>
    <row r="26" spans="1:5">
      <c r="A26" s="3" t="s">
        <v>50</v>
      </c>
    </row>
    <row r="27" spans="1:5">
      <c r="A27" s="4" t="s">
        <v>51</v>
      </c>
      <c r="B27" s="9" t="n">
        <v>1.2</v>
      </c>
      <c r="C27" s="9" t="n">
        <v>1.2</v>
      </c>
    </row>
    <row r="28" spans="1:5">
      <c r="A28" s="4" t="s">
        <v>52</v>
      </c>
      <c r="B28" s="9" t="n">
        <v>343.9</v>
      </c>
      <c r="C28" s="9" t="n">
        <v>349.2</v>
      </c>
    </row>
    <row r="29" spans="1:5">
      <c r="A29" s="4" t="s">
        <v>53</v>
      </c>
      <c r="B29" s="5" t="n">
        <v>-194</v>
      </c>
      <c r="C29" s="9" t="n">
        <v>-304.7</v>
      </c>
    </row>
    <row r="30" spans="1:5">
      <c r="A30" s="4" t="s">
        <v>54</v>
      </c>
      <c r="B30" s="5" t="n">
        <v>-2</v>
      </c>
      <c r="C30" s="9" t="n">
        <v>-2.8</v>
      </c>
    </row>
    <row r="31" spans="1:5">
      <c r="A31" s="4" t="s">
        <v>55</v>
      </c>
      <c r="B31" s="9" t="n">
        <v>-57.8</v>
      </c>
      <c r="C31" s="9" t="n">
        <v>-55.2</v>
      </c>
    </row>
    <row r="32" spans="1:5">
      <c r="A32" s="4" t="s">
        <v>56</v>
      </c>
      <c r="B32" s="9" t="n">
        <v>91.3</v>
      </c>
      <c r="C32" s="9" t="n">
        <v>-12.3</v>
      </c>
    </row>
    <row r="33" spans="1:5">
      <c r="A33" s="4" t="s">
        <v>57</v>
      </c>
      <c r="B33" s="7" t="n">
        <v>350.8</v>
      </c>
      <c r="C33" s="7" t="n">
        <v>4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21</v>
      </c>
    </row>
    <row r="6" spans="1:2">
      <c r="A6" s="4" t="s">
        <v>169</v>
      </c>
      <c r="B6" s="4" t="s">
        <v>171</v>
      </c>
    </row>
    <row r="7" spans="1:2">
      <c r="A7" s="4" t="s">
        <v>172</v>
      </c>
      <c r="B7" s="4" t="s">
        <v>222</v>
      </c>
    </row>
    <row r="8" spans="1:2">
      <c r="A8" s="4" t="s">
        <v>178</v>
      </c>
      <c r="B8"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58</v>
      </c>
      <c r="B1" s="2" t="s">
        <v>1</v>
      </c>
      <c r="C1" s="2" t="s">
        <v>59</v>
      </c>
    </row>
    <row r="2" spans="1:3">
      <c r="B2" s="2" t="s">
        <v>2</v>
      </c>
      <c r="C2" s="2" t="s">
        <v>23</v>
      </c>
    </row>
    <row r="3" spans="1:3">
      <c r="A3" s="4" t="s">
        <v>60</v>
      </c>
      <c r="B3" s="10" t="n">
        <v>0.01</v>
      </c>
      <c r="C3" s="10" t="n">
        <v>0.01</v>
      </c>
    </row>
    <row r="4" spans="1:3">
      <c r="A4" s="4" t="s">
        <v>61</v>
      </c>
      <c r="B4" s="5" t="n">
        <v>500000000</v>
      </c>
      <c r="C4" s="5" t="n">
        <v>500000000</v>
      </c>
    </row>
    <row r="5" spans="1:3">
      <c r="A5" s="4" t="s">
        <v>62</v>
      </c>
      <c r="B5" s="5" t="n">
        <v>116433183</v>
      </c>
      <c r="C5" s="5" t="n">
        <v>116425524</v>
      </c>
    </row>
    <row r="6" spans="1:3">
      <c r="A6" s="4" t="s">
        <v>63</v>
      </c>
      <c r="B6" s="5" t="n">
        <v>105609095</v>
      </c>
      <c r="C6" s="5" t="n">
        <v>106659542</v>
      </c>
    </row>
    <row r="7" spans="1:3">
      <c r="A7" s="4" t="s">
        <v>64</v>
      </c>
      <c r="B7" s="5" t="n">
        <v>10824088</v>
      </c>
      <c r="C7" s="5" t="n">
        <v>9765982</v>
      </c>
    </row>
    <row r="8" spans="1:3">
      <c r="A8" s="4" t="s">
        <v>65</v>
      </c>
    </row>
    <row r="9" spans="1:3">
      <c r="A9" s="4" t="s">
        <v>66</v>
      </c>
      <c r="B9" s="4" t="s">
        <v>67</v>
      </c>
      <c r="C9" s="4" t="s">
        <v>67</v>
      </c>
    </row>
    <row r="10" spans="1:3">
      <c r="A10" s="4" t="s">
        <v>68</v>
      </c>
      <c r="B10" s="10" t="n">
        <v>0.01</v>
      </c>
      <c r="C10" s="10" t="n">
        <v>0.01</v>
      </c>
    </row>
    <row r="11" spans="1:3">
      <c r="A11" s="4" t="s">
        <v>69</v>
      </c>
      <c r="B11" s="5" t="n">
        <v>214363</v>
      </c>
      <c r="C11" s="5" t="n">
        <v>210160</v>
      </c>
    </row>
    <row r="12" spans="1:3">
      <c r="A12" s="4" t="s">
        <v>70</v>
      </c>
      <c r="B12" s="5" t="n">
        <v>214363</v>
      </c>
      <c r="C12" s="5" t="n">
        <v>210160</v>
      </c>
    </row>
    <row r="13" spans="1:3">
      <c r="A13" s="4" t="s">
        <v>71</v>
      </c>
      <c r="B13" s="5" t="n">
        <v>370000</v>
      </c>
      <c r="C13" s="5" t="n">
        <v>370000</v>
      </c>
    </row>
    <row r="14" spans="1:3">
      <c r="A14" s="4" t="s">
        <v>72</v>
      </c>
      <c r="B14" s="7" t="n">
        <v>218.7</v>
      </c>
      <c r="C14" s="7" t="n">
        <v>214.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66</v>
      </c>
      <c r="B1" s="2" t="s">
        <v>267</v>
      </c>
    </row>
    <row r="2" spans="1:2">
      <c r="A2" s="3" t="s">
        <v>164</v>
      </c>
    </row>
    <row r="3" spans="1:2">
      <c r="A3" s="4" t="s">
        <v>268</v>
      </c>
      <c r="B3" s="4" t="s">
        <v>2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272</v>
      </c>
    </row>
    <row r="3" spans="1:2">
      <c r="A3" s="4" t="s">
        <v>273</v>
      </c>
      <c r="B3" s="8" t="n">
        <v>0</v>
      </c>
    </row>
    <row r="4" spans="1:2">
      <c r="A4" s="4" t="s">
        <v>274</v>
      </c>
    </row>
    <row r="5" spans="1:2">
      <c r="A5" s="3" t="s">
        <v>272</v>
      </c>
    </row>
    <row r="6" spans="1:2">
      <c r="A6" s="4" t="s">
        <v>275</v>
      </c>
      <c r="B6" s="8"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4</v>
      </c>
    </row>
    <row r="3" spans="1:3">
      <c r="A3" s="3" t="s">
        <v>277</v>
      </c>
    </row>
    <row r="4" spans="1:3">
      <c r="A4" s="4" t="s">
        <v>278</v>
      </c>
      <c r="B4" s="8" t="n">
        <v>66</v>
      </c>
      <c r="C4" s="8" t="n">
        <v>99</v>
      </c>
    </row>
    <row r="5" spans="1:3">
      <c r="A5" s="4" t="s">
        <v>279</v>
      </c>
      <c r="B5" s="5" t="n">
        <v>41</v>
      </c>
      <c r="C5" s="5" t="n">
        <v>-17</v>
      </c>
    </row>
    <row r="6" spans="1:3">
      <c r="A6" s="4" t="s">
        <v>280</v>
      </c>
      <c r="B6" s="5" t="n">
        <v>0</v>
      </c>
      <c r="C6" s="5" t="n">
        <v>0</v>
      </c>
    </row>
    <row r="7" spans="1:3">
      <c r="A7" s="4" t="s">
        <v>281</v>
      </c>
      <c r="B7" s="8" t="n">
        <v>107</v>
      </c>
      <c r="C7" s="8" t="n">
        <v>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3</v>
      </c>
    </row>
    <row r="2" spans="1:3">
      <c r="A2" s="3" t="s">
        <v>283</v>
      </c>
    </row>
    <row r="3" spans="1:3">
      <c r="A3" s="4" t="s">
        <v>284</v>
      </c>
      <c r="B3" s="7" t="n">
        <v>77.7</v>
      </c>
      <c r="C3" s="7" t="n">
        <v>72.3</v>
      </c>
    </row>
    <row r="4" spans="1:3">
      <c r="A4" s="4" t="s">
        <v>285</v>
      </c>
      <c r="B4" s="9" t="n">
        <v>-42.7</v>
      </c>
      <c r="C4" s="9" t="n">
        <v>-39.5</v>
      </c>
    </row>
    <row r="5" spans="1:3">
      <c r="A5" s="4" t="s">
        <v>33</v>
      </c>
      <c r="B5" s="5" t="n">
        <v>35</v>
      </c>
      <c r="C5" s="9" t="n">
        <v>32.8</v>
      </c>
    </row>
    <row r="6" spans="1:3">
      <c r="A6" s="4" t="s">
        <v>286</v>
      </c>
    </row>
    <row r="7" spans="1:3">
      <c r="A7" s="3" t="s">
        <v>283</v>
      </c>
    </row>
    <row r="8" spans="1:3">
      <c r="A8" s="4" t="s">
        <v>284</v>
      </c>
      <c r="B8" s="9" t="n">
        <v>23.9</v>
      </c>
      <c r="C8" s="9" t="n">
        <v>23.3</v>
      </c>
    </row>
    <row r="9" spans="1:3">
      <c r="A9" s="4" t="s">
        <v>287</v>
      </c>
    </row>
    <row r="10" spans="1:3">
      <c r="A10" s="3" t="s">
        <v>283</v>
      </c>
    </row>
    <row r="11" spans="1:3">
      <c r="A11" s="4" t="s">
        <v>284</v>
      </c>
      <c r="B11" s="9" t="n">
        <v>19.4</v>
      </c>
      <c r="C11" s="5" t="n">
        <v>16</v>
      </c>
    </row>
    <row r="12" spans="1:3">
      <c r="A12" s="4" t="s">
        <v>288</v>
      </c>
    </row>
    <row r="13" spans="1:3">
      <c r="A13" s="3" t="s">
        <v>283</v>
      </c>
    </row>
    <row r="14" spans="1:3">
      <c r="A14" s="4" t="s">
        <v>284</v>
      </c>
      <c r="B14" s="9" t="n">
        <v>29.3</v>
      </c>
      <c r="C14" s="9" t="n">
        <v>28.1</v>
      </c>
    </row>
    <row r="15" spans="1:3">
      <c r="A15" s="4" t="s">
        <v>289</v>
      </c>
    </row>
    <row r="16" spans="1:3">
      <c r="A16" s="3" t="s">
        <v>283</v>
      </c>
    </row>
    <row r="17" spans="1:3">
      <c r="A17" s="4" t="s">
        <v>284</v>
      </c>
      <c r="B17" s="7" t="n">
        <v>5.1</v>
      </c>
      <c r="C17" s="7" t="n">
        <v>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4</v>
      </c>
    </row>
    <row r="3" spans="1:3">
      <c r="A3" s="3" t="s">
        <v>283</v>
      </c>
    </row>
    <row r="4" spans="1:3">
      <c r="A4" s="4" t="s">
        <v>291</v>
      </c>
      <c r="B4" s="7" t="n">
        <v>3.2</v>
      </c>
      <c r="C4" s="7" t="n">
        <v>2.3</v>
      </c>
    </row>
    <row r="5" spans="1:3">
      <c r="A5" s="4" t="s">
        <v>77</v>
      </c>
    </row>
    <row r="6" spans="1:3">
      <c r="A6" s="3" t="s">
        <v>283</v>
      </c>
    </row>
    <row r="7" spans="1:3">
      <c r="A7" s="4" t="s">
        <v>291</v>
      </c>
      <c r="B7" s="9" t="n">
        <v>2.9</v>
      </c>
      <c r="C7" s="9" t="n">
        <v>2.1</v>
      </c>
    </row>
    <row r="8" spans="1:3">
      <c r="A8" s="4" t="s">
        <v>78</v>
      </c>
    </row>
    <row r="9" spans="1:3">
      <c r="A9" s="3" t="s">
        <v>283</v>
      </c>
    </row>
    <row r="10" spans="1:3">
      <c r="A10" s="4" t="s">
        <v>291</v>
      </c>
      <c r="B10" s="7" t="n">
        <v>0.3</v>
      </c>
      <c r="C10" s="7"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24</v>
      </c>
    </row>
    <row r="3" spans="1:3">
      <c r="A3" s="3" t="s">
        <v>74</v>
      </c>
    </row>
    <row r="4" spans="1:3">
      <c r="A4" s="4" t="s">
        <v>75</v>
      </c>
      <c r="B4" s="7" t="n">
        <v>86.90000000000001</v>
      </c>
      <c r="C4" s="7" t="n">
        <v>352.2</v>
      </c>
    </row>
    <row r="5" spans="1:3">
      <c r="A5" s="3" t="s">
        <v>76</v>
      </c>
    </row>
    <row r="6" spans="1:3">
      <c r="A6" s="4" t="s">
        <v>77</v>
      </c>
      <c r="B6" s="9" t="n">
        <v>80.90000000000001</v>
      </c>
      <c r="C6" s="9" t="n">
        <v>45.1</v>
      </c>
    </row>
    <row r="7" spans="1:3">
      <c r="A7" s="4" t="s">
        <v>78</v>
      </c>
      <c r="B7" s="9" t="n">
        <v>14.3</v>
      </c>
      <c r="C7" s="9" t="n">
        <v>17.6</v>
      </c>
    </row>
    <row r="8" spans="1:3">
      <c r="A8" s="4" t="s">
        <v>79</v>
      </c>
      <c r="B8" s="9" t="n">
        <v>0.2</v>
      </c>
      <c r="C8" s="9" t="n">
        <v>10.8</v>
      </c>
    </row>
    <row r="9" spans="1:3">
      <c r="A9" s="4" t="s">
        <v>80</v>
      </c>
      <c r="B9" s="9" t="n">
        <v>95.40000000000001</v>
      </c>
      <c r="C9" s="9" t="n">
        <v>73.5</v>
      </c>
    </row>
    <row r="10" spans="1:3">
      <c r="A10" s="4" t="s">
        <v>81</v>
      </c>
      <c r="B10" s="9" t="n">
        <v>-8.5</v>
      </c>
      <c r="C10" s="9" t="n">
        <v>278.7</v>
      </c>
    </row>
    <row r="11" spans="1:3">
      <c r="A11" s="4" t="s">
        <v>82</v>
      </c>
      <c r="B11" s="9" t="n">
        <v>0.1</v>
      </c>
      <c r="C11" s="9" t="n">
        <v>0.1</v>
      </c>
    </row>
    <row r="12" spans="1:3">
      <c r="A12" s="4" t="s">
        <v>83</v>
      </c>
      <c r="B12" s="9" t="n">
        <v>-8.4</v>
      </c>
      <c r="C12" s="9" t="n">
        <v>278.8</v>
      </c>
    </row>
    <row r="13" spans="1:3">
      <c r="A13" s="4" t="s">
        <v>84</v>
      </c>
      <c r="B13" s="9" t="n">
        <v>-0.1</v>
      </c>
      <c r="C13" s="9" t="n">
        <v>111.4</v>
      </c>
    </row>
    <row r="14" spans="1:3">
      <c r="A14" s="4" t="s">
        <v>85</v>
      </c>
      <c r="B14" s="7" t="n">
        <v>-8.300000000000001</v>
      </c>
      <c r="C14" s="7" t="n">
        <v>167.4</v>
      </c>
    </row>
    <row r="15" spans="1:3">
      <c r="A15" s="3" t="s">
        <v>86</v>
      </c>
    </row>
    <row r="16" spans="1:3">
      <c r="A16" s="4" t="s">
        <v>87</v>
      </c>
      <c r="B16" s="10" t="n">
        <v>-0.12</v>
      </c>
      <c r="C16" s="10" t="n">
        <v>0.85</v>
      </c>
    </row>
    <row r="17" spans="1:3">
      <c r="A17" s="4" t="s">
        <v>88</v>
      </c>
      <c r="B17" s="10" t="n">
        <v>-0.12</v>
      </c>
      <c r="C17" s="10" t="n">
        <v>0.85</v>
      </c>
    </row>
    <row r="18" spans="1:3">
      <c r="A18" s="3" t="s">
        <v>89</v>
      </c>
    </row>
    <row r="19" spans="1:3">
      <c r="A19" s="4" t="s">
        <v>90</v>
      </c>
      <c r="B19" s="5" t="n">
        <v>101364424</v>
      </c>
      <c r="C19" s="5" t="n">
        <v>98289802</v>
      </c>
    </row>
    <row r="20" spans="1:3">
      <c r="A20" s="4" t="s">
        <v>91</v>
      </c>
      <c r="B20" s="5" t="n">
        <v>101364424</v>
      </c>
      <c r="C20" s="5" t="n">
        <v>99232974</v>
      </c>
    </row>
    <row r="21" spans="1:3">
      <c r="A21" s="3" t="s">
        <v>92</v>
      </c>
    </row>
    <row r="22" spans="1:3">
      <c r="A22" s="4" t="s">
        <v>85</v>
      </c>
      <c r="B22" s="7" t="n">
        <v>-8.300000000000001</v>
      </c>
      <c r="C22" s="7" t="n">
        <v>167.4</v>
      </c>
    </row>
    <row r="23" spans="1:3">
      <c r="A23" s="3" t="s">
        <v>93</v>
      </c>
    </row>
    <row r="24" spans="1:3">
      <c r="A24" s="4" t="s">
        <v>94</v>
      </c>
      <c r="B24" s="9" t="n">
        <v>0.8</v>
      </c>
      <c r="C24" s="9" t="n">
        <v>0.1</v>
      </c>
    </row>
    <row r="25" spans="1:3">
      <c r="A25" s="4" t="s">
        <v>95</v>
      </c>
      <c r="B25" s="9" t="n">
        <v>-7.5</v>
      </c>
      <c r="C25" s="9" t="n">
        <v>167.5</v>
      </c>
    </row>
    <row r="26" spans="1:3">
      <c r="A26" s="3" t="s">
        <v>96</v>
      </c>
    </row>
    <row r="27" spans="1:3">
      <c r="A27" s="4" t="s">
        <v>85</v>
      </c>
      <c r="B27" s="9" t="n">
        <v>-8.300000000000001</v>
      </c>
      <c r="C27" s="9" t="n">
        <v>167.4</v>
      </c>
    </row>
    <row r="28" spans="1:3">
      <c r="A28" s="4" t="s">
        <v>97</v>
      </c>
      <c r="B28" s="9" t="n">
        <v>-4.3</v>
      </c>
      <c r="C28" s="9" t="n">
        <v>-50.3</v>
      </c>
    </row>
    <row r="29" spans="1:3">
      <c r="A29" s="4" t="s">
        <v>98</v>
      </c>
      <c r="B29" s="5" t="n">
        <v>0</v>
      </c>
      <c r="C29" s="9" t="n">
        <v>-33.1</v>
      </c>
    </row>
    <row r="30" spans="1:3">
      <c r="A30" s="4" t="s">
        <v>99</v>
      </c>
      <c r="B30" s="9" t="n">
        <v>-12.6</v>
      </c>
      <c r="C30" s="5" t="n">
        <v>84</v>
      </c>
    </row>
    <row r="31" spans="1:3">
      <c r="A31" s="4" t="s">
        <v>98</v>
      </c>
      <c r="B31" s="5" t="n">
        <v>0</v>
      </c>
      <c r="C31" s="9" t="n">
        <v>-32.8</v>
      </c>
    </row>
    <row r="32" spans="1:3">
      <c r="A32" s="4" t="s">
        <v>100</v>
      </c>
      <c r="B32" s="7" t="n">
        <v>-12.6</v>
      </c>
      <c r="C32" s="7" t="n">
        <v>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71</v>
      </c>
    </row>
    <row r="3" spans="1:2">
      <c r="A3" s="3" t="s">
        <v>293</v>
      </c>
    </row>
    <row r="4" spans="1:2">
      <c r="A4" s="4" t="s">
        <v>294</v>
      </c>
      <c r="B4" s="7" t="n">
        <v>86.90000000000001</v>
      </c>
    </row>
    <row r="5" spans="1:2">
      <c r="A5" s="4" t="s">
        <v>295</v>
      </c>
    </row>
    <row r="6" spans="1:2">
      <c r="A6" s="3" t="s">
        <v>293</v>
      </c>
    </row>
    <row r="7" spans="1:2">
      <c r="A7" s="4" t="s">
        <v>294</v>
      </c>
      <c r="B7" s="9" t="n">
        <v>70.7</v>
      </c>
    </row>
    <row r="8" spans="1:2">
      <c r="A8" s="4" t="s">
        <v>296</v>
      </c>
    </row>
    <row r="9" spans="1:2">
      <c r="A9" s="3" t="s">
        <v>293</v>
      </c>
    </row>
    <row r="10" spans="1:2">
      <c r="A10" s="4" t="s">
        <v>294</v>
      </c>
      <c r="B10" s="9" t="n">
        <v>5.6</v>
      </c>
    </row>
    <row r="11" spans="1:2">
      <c r="A11" s="4" t="s">
        <v>297</v>
      </c>
    </row>
    <row r="12" spans="1:2">
      <c r="A12" s="3" t="s">
        <v>293</v>
      </c>
    </row>
    <row r="13" spans="1:2">
      <c r="A13" s="4" t="s">
        <v>294</v>
      </c>
      <c r="B13" s="5" t="n">
        <v>3</v>
      </c>
    </row>
    <row r="14" spans="1:2">
      <c r="A14" s="4" t="s">
        <v>298</v>
      </c>
    </row>
    <row r="15" spans="1:2">
      <c r="A15" s="3" t="s">
        <v>293</v>
      </c>
    </row>
    <row r="16" spans="1:2">
      <c r="A16" s="4" t="s">
        <v>294</v>
      </c>
      <c r="B16" s="7" t="n">
        <v>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3" t="s">
        <v>179</v>
      </c>
    </row>
    <row r="3" spans="1:3">
      <c r="A3" s="4" t="s">
        <v>300</v>
      </c>
      <c r="B3" s="7" t="n">
        <v>34.5</v>
      </c>
      <c r="C3" s="7" t="n">
        <v>30.5</v>
      </c>
    </row>
    <row r="4" spans="1:3">
      <c r="A4" s="4" t="s">
        <v>301</v>
      </c>
      <c r="B4" s="5" t="n">
        <v>0</v>
      </c>
      <c r="C4" s="5" t="n">
        <v>0</v>
      </c>
    </row>
    <row r="5" spans="1:3">
      <c r="A5" s="4" t="s">
        <v>302</v>
      </c>
      <c r="B5" s="7" t="n">
        <v>8.300000000000001</v>
      </c>
      <c r="C5" s="7" t="n">
        <v>2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303</v>
      </c>
      <c r="B1" s="2" t="s">
        <v>1</v>
      </c>
    </row>
    <row r="2" spans="1:2">
      <c r="B2" s="2" t="s">
        <v>271</v>
      </c>
    </row>
    <row r="3" spans="1:2">
      <c r="A3" s="4" t="s">
        <v>304</v>
      </c>
    </row>
    <row r="4" spans="1:2">
      <c r="A4" s="3" t="s">
        <v>305</v>
      </c>
    </row>
    <row r="5" spans="1:2">
      <c r="A5" s="4" t="s">
        <v>306</v>
      </c>
      <c r="B5" s="7" t="n">
        <v>1.4</v>
      </c>
    </row>
    <row r="6" spans="1:2">
      <c r="A6" s="4" t="s">
        <v>307</v>
      </c>
    </row>
    <row r="7" spans="1:2">
      <c r="A7" s="3" t="s">
        <v>305</v>
      </c>
    </row>
    <row r="8" spans="1:2">
      <c r="A8" s="4" t="s">
        <v>308</v>
      </c>
      <c r="B8" s="4" t="s">
        <v>309</v>
      </c>
    </row>
    <row r="9" spans="1:2">
      <c r="A9" s="4" t="s">
        <v>310</v>
      </c>
    </row>
    <row r="10" spans="1:2">
      <c r="A10" s="3" t="s">
        <v>305</v>
      </c>
    </row>
    <row r="11" spans="1:2">
      <c r="A11" s="4" t="s">
        <v>308</v>
      </c>
      <c r="B11" s="4" t="s">
        <v>269</v>
      </c>
    </row>
    <row r="12" spans="1:2">
      <c r="A12" s="4" t="s">
        <v>311</v>
      </c>
    </row>
    <row r="13" spans="1:2">
      <c r="A13" s="3" t="s">
        <v>305</v>
      </c>
    </row>
    <row r="14" spans="1:2">
      <c r="A14" s="4" t="s">
        <v>308</v>
      </c>
      <c r="B14" s="4" t="s">
        <v>312</v>
      </c>
    </row>
    <row r="15" spans="1:2">
      <c r="A15" s="4" t="s">
        <v>313</v>
      </c>
    </row>
    <row r="16" spans="1:2">
      <c r="A16" s="3" t="s">
        <v>305</v>
      </c>
    </row>
    <row r="17" spans="1:2">
      <c r="A17" s="4" t="s">
        <v>308</v>
      </c>
      <c r="B17"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71</v>
      </c>
    </row>
    <row r="3" spans="1:2">
      <c r="A3" s="3" t="s">
        <v>301</v>
      </c>
    </row>
    <row r="4" spans="1:2">
      <c r="A4" s="4" t="s">
        <v>315</v>
      </c>
      <c r="B4" s="8" t="n">
        <v>0</v>
      </c>
    </row>
    <row r="5" spans="1:2">
      <c r="A5" s="4" t="s">
        <v>316</v>
      </c>
      <c r="B5" s="5" t="n">
        <v>0</v>
      </c>
    </row>
    <row r="6" spans="1:2">
      <c r="A6" s="4" t="s">
        <v>317</v>
      </c>
      <c r="B6" s="5" t="n">
        <v>0</v>
      </c>
    </row>
    <row r="7" spans="1:2">
      <c r="A7" s="3" t="s">
        <v>302</v>
      </c>
    </row>
    <row r="8" spans="1:2">
      <c r="A8" s="4" t="s">
        <v>318</v>
      </c>
      <c r="B8" s="5" t="n">
        <v>19500</v>
      </c>
    </row>
    <row r="9" spans="1:2">
      <c r="A9" s="4" t="s">
        <v>315</v>
      </c>
      <c r="B9" s="5" t="n">
        <v>6100</v>
      </c>
    </row>
    <row r="10" spans="1:2">
      <c r="A10" s="4" t="s">
        <v>317</v>
      </c>
      <c r="B10" s="8"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71</v>
      </c>
    </row>
    <row r="3" spans="1:2">
      <c r="A3" s="5" t="n">
        <v>2017</v>
      </c>
    </row>
    <row r="4" spans="1:2">
      <c r="A4" s="3" t="s">
        <v>320</v>
      </c>
    </row>
    <row r="5" spans="1:2">
      <c r="A5" s="4" t="s">
        <v>321</v>
      </c>
      <c r="B5" s="4" t="s">
        <v>312</v>
      </c>
    </row>
    <row r="6" spans="1:2">
      <c r="A6" s="5" t="n">
        <v>2018</v>
      </c>
    </row>
    <row r="7" spans="1:2">
      <c r="A7" s="3" t="s">
        <v>320</v>
      </c>
    </row>
    <row r="8" spans="1:2">
      <c r="A8" s="4" t="s">
        <v>321</v>
      </c>
      <c r="B8" s="4" t="s">
        <v>312</v>
      </c>
    </row>
    <row r="9" spans="1:2">
      <c r="A9" s="5" t="n">
        <v>2019</v>
      </c>
    </row>
    <row r="10" spans="1:2">
      <c r="A10" s="3" t="s">
        <v>320</v>
      </c>
    </row>
    <row r="11" spans="1:2">
      <c r="A11" s="4" t="s">
        <v>321</v>
      </c>
      <c r="B11" s="4" t="s">
        <v>312</v>
      </c>
    </row>
    <row r="12" spans="1:2">
      <c r="A12" s="5" t="n">
        <v>2020</v>
      </c>
    </row>
    <row r="13" spans="1:2">
      <c r="A13" s="3" t="s">
        <v>320</v>
      </c>
    </row>
    <row r="14" spans="1:2">
      <c r="A14" s="4" t="s">
        <v>321</v>
      </c>
      <c r="B14" s="4" t="s">
        <v>312</v>
      </c>
    </row>
    <row r="15" spans="1:2">
      <c r="A15" s="4" t="s">
        <v>322</v>
      </c>
    </row>
    <row r="16" spans="1:2">
      <c r="A16" s="3" t="s">
        <v>320</v>
      </c>
    </row>
    <row r="17" spans="1:2">
      <c r="A17" s="4" t="s">
        <v>323</v>
      </c>
      <c r="B17" s="8" t="n">
        <v>0</v>
      </c>
    </row>
    <row r="18" spans="1:2">
      <c r="A18" s="4" t="s">
        <v>324</v>
      </c>
    </row>
    <row r="19" spans="1:2">
      <c r="A19" s="3" t="s">
        <v>320</v>
      </c>
    </row>
    <row r="20" spans="1:2">
      <c r="A20" s="4" t="s">
        <v>323</v>
      </c>
      <c r="B20" s="5" t="n">
        <v>0</v>
      </c>
    </row>
    <row r="21" spans="1:2">
      <c r="A21" s="4" t="s">
        <v>325</v>
      </c>
    </row>
    <row r="22" spans="1:2">
      <c r="A22" s="3" t="s">
        <v>320</v>
      </c>
    </row>
    <row r="23" spans="1:2">
      <c r="A23" s="4" t="s">
        <v>323</v>
      </c>
      <c r="B23" s="5" t="n">
        <v>0</v>
      </c>
    </row>
    <row r="24" spans="1:2">
      <c r="A24" s="4" t="s">
        <v>326</v>
      </c>
    </row>
    <row r="25" spans="1:2">
      <c r="A25" s="3" t="s">
        <v>320</v>
      </c>
    </row>
    <row r="26" spans="1:2">
      <c r="A26" s="4" t="s">
        <v>323</v>
      </c>
      <c r="B26" s="5" t="n">
        <v>0</v>
      </c>
    </row>
    <row r="27" spans="1:2">
      <c r="A27" s="4" t="s">
        <v>327</v>
      </c>
    </row>
    <row r="28" spans="1:2">
      <c r="A28" s="3" t="s">
        <v>320</v>
      </c>
    </row>
    <row r="29" spans="1:2">
      <c r="A29" s="4" t="s">
        <v>323</v>
      </c>
      <c r="B29" s="5" t="n">
        <v>0</v>
      </c>
    </row>
    <row r="30" spans="1:2">
      <c r="A30" s="4" t="s">
        <v>328</v>
      </c>
    </row>
    <row r="31" spans="1:2">
      <c r="A31" s="3" t="s">
        <v>320</v>
      </c>
    </row>
    <row r="32" spans="1:2">
      <c r="A32" s="4" t="s">
        <v>323</v>
      </c>
      <c r="B32" s="5" t="n">
        <v>0</v>
      </c>
    </row>
    <row r="33" spans="1:2">
      <c r="A33" s="4" t="s">
        <v>329</v>
      </c>
    </row>
    <row r="34" spans="1:2">
      <c r="A34" s="3" t="s">
        <v>320</v>
      </c>
    </row>
    <row r="35" spans="1:2">
      <c r="A35" s="4" t="s">
        <v>323</v>
      </c>
      <c r="B35" s="5" t="n">
        <v>4</v>
      </c>
    </row>
    <row r="36" spans="1:2">
      <c r="A36" s="4" t="s">
        <v>330</v>
      </c>
    </row>
    <row r="37" spans="1:2">
      <c r="A37" s="3" t="s">
        <v>320</v>
      </c>
    </row>
    <row r="38" spans="1:2">
      <c r="A38" s="4" t="s">
        <v>323</v>
      </c>
      <c r="B38" s="5" t="n">
        <v>4</v>
      </c>
    </row>
    <row r="39" spans="1:2">
      <c r="A39" s="4" t="s">
        <v>331</v>
      </c>
    </row>
    <row r="40" spans="1:2">
      <c r="A40" s="3" t="s">
        <v>320</v>
      </c>
    </row>
    <row r="41" spans="1:2">
      <c r="A41" s="4" t="s">
        <v>323</v>
      </c>
      <c r="B41" s="5" t="n">
        <v>0</v>
      </c>
    </row>
    <row r="42" spans="1:2">
      <c r="A42" s="4" t="s">
        <v>332</v>
      </c>
    </row>
    <row r="43" spans="1:2">
      <c r="A43" s="3" t="s">
        <v>320</v>
      </c>
    </row>
    <row r="44" spans="1:2">
      <c r="A44" s="4" t="s">
        <v>323</v>
      </c>
      <c r="B44" s="5" t="n">
        <v>0</v>
      </c>
    </row>
    <row r="45" spans="1:2">
      <c r="A45" s="4" t="s">
        <v>333</v>
      </c>
    </row>
    <row r="46" spans="1:2">
      <c r="A46" s="3" t="s">
        <v>320</v>
      </c>
    </row>
    <row r="47" spans="1:2">
      <c r="A47" s="4" t="s">
        <v>323</v>
      </c>
      <c r="B47" s="5" t="n">
        <v>0</v>
      </c>
    </row>
    <row r="48" spans="1:2">
      <c r="A48" s="4" t="s">
        <v>334</v>
      </c>
    </row>
    <row r="49" spans="1:2">
      <c r="A49" s="3" t="s">
        <v>320</v>
      </c>
    </row>
    <row r="50" spans="1:2">
      <c r="A50" s="4" t="s">
        <v>323</v>
      </c>
      <c r="B50" s="5" t="n">
        <v>0</v>
      </c>
    </row>
    <row r="51" spans="1:2">
      <c r="A51" s="4" t="s">
        <v>79</v>
      </c>
    </row>
    <row r="52" spans="1:2">
      <c r="A52" s="3" t="s">
        <v>320</v>
      </c>
    </row>
    <row r="53" spans="1:2">
      <c r="A53" s="4" t="s">
        <v>323</v>
      </c>
      <c r="B53" s="9" t="n">
        <v>36.4</v>
      </c>
    </row>
    <row r="54" spans="1:2">
      <c r="A54" s="4" t="s">
        <v>335</v>
      </c>
    </row>
    <row r="55" spans="1:2">
      <c r="A55" s="3" t="s">
        <v>320</v>
      </c>
    </row>
    <row r="56" spans="1:2">
      <c r="A56" s="4" t="s">
        <v>323</v>
      </c>
      <c r="B56" s="5" t="n">
        <v>13</v>
      </c>
    </row>
    <row r="57" spans="1:2">
      <c r="A57" s="4" t="s">
        <v>336</v>
      </c>
    </row>
    <row r="58" spans="1:2">
      <c r="A58" s="3" t="s">
        <v>320</v>
      </c>
    </row>
    <row r="59" spans="1:2">
      <c r="A59" s="4" t="s">
        <v>323</v>
      </c>
      <c r="B59" s="9" t="n">
        <v>15.1</v>
      </c>
    </row>
    <row r="60" spans="1:2">
      <c r="A60" s="4" t="s">
        <v>337</v>
      </c>
    </row>
    <row r="61" spans="1:2">
      <c r="A61" s="3" t="s">
        <v>320</v>
      </c>
    </row>
    <row r="62" spans="1:2">
      <c r="A62" s="4" t="s">
        <v>323</v>
      </c>
      <c r="B62" s="9" t="n">
        <v>1.6</v>
      </c>
    </row>
    <row r="63" spans="1:2">
      <c r="A63" s="4" t="s">
        <v>338</v>
      </c>
    </row>
    <row r="64" spans="1:2">
      <c r="A64" s="3" t="s">
        <v>320</v>
      </c>
    </row>
    <row r="65" spans="1:2">
      <c r="A65" s="4" t="s">
        <v>323</v>
      </c>
      <c r="B65" s="9" t="n">
        <v>1.1</v>
      </c>
    </row>
    <row r="66" spans="1:2">
      <c r="A66" s="4" t="s">
        <v>339</v>
      </c>
    </row>
    <row r="67" spans="1:2">
      <c r="A67" s="3" t="s">
        <v>320</v>
      </c>
    </row>
    <row r="68" spans="1:2">
      <c r="A68" s="4" t="s">
        <v>323</v>
      </c>
      <c r="B68" s="9" t="n">
        <v>5.6</v>
      </c>
    </row>
    <row r="69" spans="1:2">
      <c r="A69" s="4" t="s">
        <v>340</v>
      </c>
    </row>
    <row r="70" spans="1:2">
      <c r="A70" s="3" t="s">
        <v>320</v>
      </c>
    </row>
    <row r="71" spans="1:2">
      <c r="A71" s="4" t="s">
        <v>323</v>
      </c>
      <c r="B71" s="5" t="n">
        <v>0</v>
      </c>
    </row>
    <row r="72" spans="1:2">
      <c r="A72" s="4" t="s">
        <v>341</v>
      </c>
    </row>
    <row r="73" spans="1:2">
      <c r="A73" s="3" t="s">
        <v>320</v>
      </c>
    </row>
    <row r="74" spans="1:2">
      <c r="A74" s="4" t="s">
        <v>323</v>
      </c>
      <c r="B74" s="5" t="n">
        <v>0</v>
      </c>
    </row>
    <row r="75" spans="1:2">
      <c r="A75" s="4" t="s">
        <v>342</v>
      </c>
    </row>
    <row r="76" spans="1:2">
      <c r="A76" s="3" t="s">
        <v>320</v>
      </c>
    </row>
    <row r="77" spans="1:2">
      <c r="A77" s="4" t="s">
        <v>323</v>
      </c>
      <c r="B77" s="5" t="n">
        <v>0</v>
      </c>
    </row>
    <row r="78" spans="1:2">
      <c r="A78" s="4" t="s">
        <v>343</v>
      </c>
    </row>
    <row r="79" spans="1:2">
      <c r="A79" s="3" t="s">
        <v>320</v>
      </c>
    </row>
    <row r="80" spans="1:2">
      <c r="A80" s="4" t="s">
        <v>323</v>
      </c>
      <c r="B80" s="5" t="n">
        <v>0</v>
      </c>
    </row>
    <row r="81" spans="1:2">
      <c r="A81" s="4" t="s">
        <v>344</v>
      </c>
    </row>
    <row r="82" spans="1:2">
      <c r="A82" s="3" t="s">
        <v>320</v>
      </c>
    </row>
    <row r="83" spans="1:2">
      <c r="A83" s="4" t="s">
        <v>323</v>
      </c>
      <c r="B83" s="5" t="n">
        <v>0</v>
      </c>
    </row>
    <row r="84" spans="1:2">
      <c r="A84" s="4" t="s">
        <v>345</v>
      </c>
    </row>
    <row r="85" spans="1:2">
      <c r="A85" s="3" t="s">
        <v>320</v>
      </c>
    </row>
    <row r="86" spans="1:2">
      <c r="A86" s="4" t="s">
        <v>323</v>
      </c>
      <c r="B86" s="8"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23</v>
      </c>
      <c r="D1" s="2" t="s">
        <v>24</v>
      </c>
      <c r="E1" s="2" t="s">
        <v>25</v>
      </c>
    </row>
    <row r="2" spans="1:5">
      <c r="A2" s="3" t="s">
        <v>26</v>
      </c>
    </row>
    <row r="3" spans="1:5">
      <c r="A3" s="4" t="s">
        <v>27</v>
      </c>
      <c r="B3" s="7" t="n">
        <v>142.7</v>
      </c>
      <c r="C3" s="7" t="n">
        <v>181.2</v>
      </c>
      <c r="D3" s="8" t="n">
        <v>281</v>
      </c>
      <c r="E3" s="7" t="n">
        <v>103.5</v>
      </c>
    </row>
    <row r="4" spans="1:5">
      <c r="A4" s="4" t="s">
        <v>28</v>
      </c>
      <c r="B4" s="5" t="n">
        <v>9</v>
      </c>
      <c r="C4" s="5" t="n">
        <v>4</v>
      </c>
    </row>
    <row r="5" spans="1:5">
      <c r="A5" s="4" t="s">
        <v>29</v>
      </c>
      <c r="B5" s="9" t="n">
        <v>25.5</v>
      </c>
      <c r="C5" s="9" t="n">
        <v>1.8</v>
      </c>
    </row>
    <row r="6" spans="1:5">
      <c r="A6" s="4" t="s">
        <v>30</v>
      </c>
      <c r="B6" s="9" t="n">
        <v>0.2</v>
      </c>
      <c r="C6" s="9" t="n">
        <v>3.8</v>
      </c>
    </row>
    <row r="7" spans="1:5">
      <c r="A7" s="4" t="s">
        <v>31</v>
      </c>
      <c r="B7" s="5" t="n">
        <v>28</v>
      </c>
      <c r="C7" s="9" t="n">
        <v>13.8</v>
      </c>
    </row>
    <row r="8" spans="1:5">
      <c r="A8" s="4" t="s">
        <v>32</v>
      </c>
      <c r="B8" s="9" t="n">
        <v>205.4</v>
      </c>
      <c r="C8" s="9" t="n">
        <v>204.6</v>
      </c>
    </row>
    <row r="9" spans="1:5">
      <c r="A9" s="4" t="s">
        <v>33</v>
      </c>
      <c r="B9" s="5" t="n">
        <v>35</v>
      </c>
      <c r="C9" s="9" t="n">
        <v>32.8</v>
      </c>
    </row>
    <row r="10" spans="1:5">
      <c r="A10" s="4" t="s">
        <v>34</v>
      </c>
      <c r="B10" s="9" t="n">
        <v>100.8</v>
      </c>
      <c r="C10" s="9" t="n">
        <v>169.9</v>
      </c>
    </row>
    <row r="11" spans="1:5">
      <c r="A11" s="4" t="s">
        <v>35</v>
      </c>
      <c r="B11" s="9" t="n">
        <v>1.5</v>
      </c>
      <c r="C11" s="9" t="n">
        <v>1.5</v>
      </c>
    </row>
    <row r="12" spans="1:5">
      <c r="A12" s="4" t="s">
        <v>36</v>
      </c>
      <c r="B12" s="9" t="n">
        <v>8.1</v>
      </c>
      <c r="C12" s="9" t="n">
        <v>6.3</v>
      </c>
    </row>
    <row r="13" spans="1:5">
      <c r="A13" s="4" t="s">
        <v>37</v>
      </c>
      <c r="B13" s="9" t="n">
        <v>350.8</v>
      </c>
      <c r="C13" s="9" t="n">
        <v>415.1</v>
      </c>
    </row>
    <row r="14" spans="1:5">
      <c r="A14" s="3" t="s">
        <v>38</v>
      </c>
    </row>
    <row r="15" spans="1:5">
      <c r="A15" s="4" t="s">
        <v>39</v>
      </c>
      <c r="B15" s="9" t="n">
        <v>2.3</v>
      </c>
      <c r="C15" s="9" t="n">
        <v>7.9</v>
      </c>
    </row>
    <row r="16" spans="1:5">
      <c r="A16" s="4" t="s">
        <v>40</v>
      </c>
      <c r="B16" s="9" t="n">
        <v>2.1</v>
      </c>
      <c r="C16" s="9" t="n">
        <v>69.7</v>
      </c>
    </row>
    <row r="17" spans="1:5">
      <c r="A17" s="4" t="s">
        <v>41</v>
      </c>
      <c r="B17" s="9" t="n">
        <v>13.7</v>
      </c>
      <c r="C17" s="9" t="n">
        <v>14.2</v>
      </c>
    </row>
    <row r="18" spans="1:5">
      <c r="A18" s="4" t="s">
        <v>42</v>
      </c>
      <c r="B18" s="9" t="n">
        <v>28.1</v>
      </c>
      <c r="C18" s="9" t="n">
        <v>24.8</v>
      </c>
    </row>
    <row r="19" spans="1:5">
      <c r="A19" s="4" t="s">
        <v>43</v>
      </c>
      <c r="B19" s="9" t="n">
        <v>16.3</v>
      </c>
      <c r="C19" s="9" t="n">
        <v>18.5</v>
      </c>
    </row>
    <row r="20" spans="1:5">
      <c r="A20" s="4" t="s">
        <v>44</v>
      </c>
      <c r="B20" s="9" t="n">
        <v>62.5</v>
      </c>
      <c r="C20" s="9" t="n">
        <v>135.1</v>
      </c>
    </row>
    <row r="21" spans="1:5">
      <c r="A21" s="4" t="s">
        <v>45</v>
      </c>
      <c r="B21" s="5" t="n">
        <v>1</v>
      </c>
      <c r="C21" s="5" t="n">
        <v>1</v>
      </c>
    </row>
    <row r="22" spans="1:5">
      <c r="A22" s="4" t="s">
        <v>46</v>
      </c>
      <c r="B22" s="9" t="n">
        <v>6.1</v>
      </c>
      <c r="C22" s="5" t="n">
        <v>110</v>
      </c>
    </row>
    <row r="23" spans="1:5">
      <c r="A23" s="4" t="s">
        <v>47</v>
      </c>
      <c r="B23" s="5" t="n">
        <v>14</v>
      </c>
      <c r="C23" s="9" t="n">
        <v>9.699999999999999</v>
      </c>
    </row>
    <row r="24" spans="1:5">
      <c r="A24" s="4" t="s">
        <v>48</v>
      </c>
      <c r="B24" s="9" t="n">
        <v>83.59999999999999</v>
      </c>
      <c r="C24" s="9" t="n">
        <v>255.8</v>
      </c>
    </row>
    <row r="25" spans="1:5">
      <c r="A25" s="4" t="s">
        <v>347</v>
      </c>
      <c r="B25" s="9" t="n">
        <v>175.9</v>
      </c>
      <c r="C25" s="9" t="n">
        <v>171.6</v>
      </c>
    </row>
    <row r="26" spans="1:5">
      <c r="A26" s="3" t="s">
        <v>50</v>
      </c>
    </row>
    <row r="27" spans="1:5">
      <c r="A27" s="4" t="s">
        <v>348</v>
      </c>
      <c r="B27" s="9" t="n">
        <v>1.2</v>
      </c>
      <c r="C27" s="9" t="n">
        <v>1.2</v>
      </c>
    </row>
    <row r="28" spans="1:5">
      <c r="A28" s="4" t="s">
        <v>52</v>
      </c>
      <c r="B28" s="9" t="n">
        <v>343.9</v>
      </c>
      <c r="C28" s="9" t="n">
        <v>349.2</v>
      </c>
    </row>
    <row r="29" spans="1:5">
      <c r="A29" s="4" t="s">
        <v>53</v>
      </c>
      <c r="B29" s="5" t="n">
        <v>-194</v>
      </c>
      <c r="C29" s="9" t="n">
        <v>-304.7</v>
      </c>
    </row>
    <row r="30" spans="1:5">
      <c r="A30" s="4" t="s">
        <v>54</v>
      </c>
      <c r="B30" s="5" t="n">
        <v>-2</v>
      </c>
      <c r="C30" s="9" t="n">
        <v>-2.8</v>
      </c>
    </row>
    <row r="31" spans="1:5">
      <c r="A31" s="4" t="s">
        <v>349</v>
      </c>
      <c r="B31" s="9" t="n">
        <v>-57.8</v>
      </c>
      <c r="C31" s="9" t="n">
        <v>-55.2</v>
      </c>
    </row>
    <row r="32" spans="1:5">
      <c r="A32" s="4" t="s">
        <v>56</v>
      </c>
      <c r="B32" s="9" t="n">
        <v>91.3</v>
      </c>
      <c r="C32" s="9" t="n">
        <v>-12.3</v>
      </c>
    </row>
    <row r="33" spans="1:5">
      <c r="A33" s="4" t="s">
        <v>57</v>
      </c>
      <c r="B33" s="9" t="n">
        <v>350.8</v>
      </c>
      <c r="C33" s="9" t="n">
        <v>415.1</v>
      </c>
    </row>
    <row r="34" spans="1:5">
      <c r="A34" s="4" t="s">
        <v>350</v>
      </c>
    </row>
    <row r="35" spans="1:5">
      <c r="A35" s="3" t="s">
        <v>26</v>
      </c>
    </row>
    <row r="36" spans="1:5">
      <c r="A36" s="4" t="s">
        <v>27</v>
      </c>
      <c r="B36" s="5" t="n">
        <v>0</v>
      </c>
      <c r="C36" s="5" t="n">
        <v>0</v>
      </c>
    </row>
    <row r="37" spans="1:5">
      <c r="A37" s="4" t="s">
        <v>28</v>
      </c>
      <c r="B37" s="9" t="n">
        <v>-0.6</v>
      </c>
    </row>
    <row r="38" spans="1:5">
      <c r="A38" s="4" t="s">
        <v>29</v>
      </c>
      <c r="B38" s="5" t="n">
        <v>-12</v>
      </c>
    </row>
    <row r="39" spans="1:5">
      <c r="A39" s="4" t="s">
        <v>30</v>
      </c>
      <c r="B39" s="5" t="n">
        <v>0</v>
      </c>
    </row>
    <row r="40" spans="1:5">
      <c r="A40" s="4" t="s">
        <v>31</v>
      </c>
      <c r="B40" s="9" t="n">
        <v>-0.3</v>
      </c>
    </row>
    <row r="41" spans="1:5">
      <c r="A41" s="4" t="s">
        <v>32</v>
      </c>
      <c r="B41" s="9" t="n">
        <v>-12.9</v>
      </c>
    </row>
    <row r="42" spans="1:5">
      <c r="A42" s="4" t="s">
        <v>33</v>
      </c>
      <c r="B42" s="5" t="n">
        <v>0</v>
      </c>
    </row>
    <row r="43" spans="1:5">
      <c r="A43" s="4" t="s">
        <v>34</v>
      </c>
      <c r="B43" s="9" t="n">
        <v>97.40000000000001</v>
      </c>
    </row>
    <row r="44" spans="1:5">
      <c r="A44" s="4" t="s">
        <v>36</v>
      </c>
      <c r="B44" s="9" t="n">
        <v>0.2</v>
      </c>
    </row>
    <row r="45" spans="1:5">
      <c r="A45" s="4" t="s">
        <v>37</v>
      </c>
      <c r="B45" s="9" t="n">
        <v>84.7</v>
      </c>
    </row>
    <row r="46" spans="1:5">
      <c r="A46" s="3" t="s">
        <v>38</v>
      </c>
    </row>
    <row r="47" spans="1:5">
      <c r="A47" s="4" t="s">
        <v>39</v>
      </c>
      <c r="B47" s="9" t="n">
        <v>0.5</v>
      </c>
    </row>
    <row r="48" spans="1:5">
      <c r="A48" s="4" t="s">
        <v>40</v>
      </c>
      <c r="B48" s="9" t="n">
        <v>67.8</v>
      </c>
    </row>
    <row r="49" spans="1:5">
      <c r="A49" s="4" t="s">
        <v>41</v>
      </c>
      <c r="B49" s="9" t="n">
        <v>-5.2</v>
      </c>
    </row>
    <row r="50" spans="1:5">
      <c r="A50" s="4" t="s">
        <v>43</v>
      </c>
      <c r="B50" s="9" t="n">
        <v>-1.2</v>
      </c>
    </row>
    <row r="51" spans="1:5">
      <c r="A51" s="4" t="s">
        <v>44</v>
      </c>
      <c r="B51" s="9" t="n">
        <v>61.9</v>
      </c>
    </row>
    <row r="52" spans="1:5">
      <c r="A52" s="4" t="s">
        <v>45</v>
      </c>
      <c r="B52" s="5" t="n">
        <v>0</v>
      </c>
    </row>
    <row r="53" spans="1:5">
      <c r="A53" s="4" t="s">
        <v>46</v>
      </c>
      <c r="B53" s="9" t="n">
        <v>178.4</v>
      </c>
    </row>
    <row r="54" spans="1:5">
      <c r="A54" s="4" t="s">
        <v>47</v>
      </c>
      <c r="B54" s="5" t="n">
        <v>0</v>
      </c>
    </row>
    <row r="55" spans="1:5">
      <c r="A55" s="4" t="s">
        <v>48</v>
      </c>
      <c r="B55" s="9" t="n">
        <v>240.3</v>
      </c>
    </row>
    <row r="56" spans="1:5">
      <c r="A56" s="4" t="s">
        <v>347</v>
      </c>
      <c r="B56" s="5" t="n">
        <v>0</v>
      </c>
    </row>
    <row r="57" spans="1:5">
      <c r="A57" s="3" t="s">
        <v>50</v>
      </c>
    </row>
    <row r="58" spans="1:5">
      <c r="A58" s="4" t="s">
        <v>348</v>
      </c>
      <c r="B58" s="5" t="n">
        <v>0</v>
      </c>
    </row>
    <row r="59" spans="1:5">
      <c r="A59" s="4" t="s">
        <v>52</v>
      </c>
      <c r="B59" s="5" t="n">
        <v>0</v>
      </c>
    </row>
    <row r="60" spans="1:5">
      <c r="A60" s="4" t="s">
        <v>53</v>
      </c>
      <c r="B60" s="9" t="n">
        <v>-155.6</v>
      </c>
    </row>
    <row r="61" spans="1:5">
      <c r="A61" s="4" t="s">
        <v>54</v>
      </c>
      <c r="B61" s="5" t="n">
        <v>0</v>
      </c>
    </row>
    <row r="62" spans="1:5">
      <c r="A62" s="4" t="s">
        <v>349</v>
      </c>
      <c r="B62" s="5" t="n">
        <v>0</v>
      </c>
    </row>
    <row r="63" spans="1:5">
      <c r="A63" s="4" t="s">
        <v>56</v>
      </c>
      <c r="B63" s="9" t="n">
        <v>-155.6</v>
      </c>
    </row>
    <row r="64" spans="1:5">
      <c r="A64" s="4" t="s">
        <v>57</v>
      </c>
      <c r="B64" s="9" t="n">
        <v>84.7</v>
      </c>
    </row>
    <row r="65" spans="1:5">
      <c r="A65" s="4" t="s">
        <v>351</v>
      </c>
    </row>
    <row r="66" spans="1:5">
      <c r="A66" s="3" t="s">
        <v>26</v>
      </c>
    </row>
    <row r="67" spans="1:5">
      <c r="A67" s="4" t="s">
        <v>27</v>
      </c>
      <c r="B67" s="9" t="n">
        <v>142.7</v>
      </c>
      <c r="C67" s="7" t="n">
        <v>181.2</v>
      </c>
    </row>
    <row r="68" spans="1:5">
      <c r="A68" s="4" t="s">
        <v>28</v>
      </c>
      <c r="B68" s="9" t="n">
        <v>8.4</v>
      </c>
    </row>
    <row r="69" spans="1:5">
      <c r="A69" s="4" t="s">
        <v>29</v>
      </c>
      <c r="B69" s="9" t="n">
        <v>13.5</v>
      </c>
    </row>
    <row r="70" spans="1:5">
      <c r="A70" s="4" t="s">
        <v>30</v>
      </c>
      <c r="B70" s="9" t="n">
        <v>0.2</v>
      </c>
    </row>
    <row r="71" spans="1:5">
      <c r="A71" s="4" t="s">
        <v>31</v>
      </c>
      <c r="B71" s="9" t="n">
        <v>27.7</v>
      </c>
    </row>
    <row r="72" spans="1:5">
      <c r="A72" s="4" t="s">
        <v>32</v>
      </c>
      <c r="B72" s="9" t="n">
        <v>192.5</v>
      </c>
    </row>
    <row r="73" spans="1:5">
      <c r="A73" s="4" t="s">
        <v>33</v>
      </c>
      <c r="B73" s="5" t="n">
        <v>35</v>
      </c>
    </row>
    <row r="74" spans="1:5">
      <c r="A74" s="4" t="s">
        <v>34</v>
      </c>
      <c r="B74" s="9" t="n">
        <v>198.2</v>
      </c>
    </row>
    <row r="75" spans="1:5">
      <c r="A75" s="4" t="s">
        <v>35</v>
      </c>
      <c r="B75" s="9" t="n">
        <v>1.5</v>
      </c>
    </row>
    <row r="76" spans="1:5">
      <c r="A76" s="4" t="s">
        <v>36</v>
      </c>
      <c r="B76" s="9" t="n">
        <v>8.300000000000001</v>
      </c>
    </row>
    <row r="77" spans="1:5">
      <c r="A77" s="4" t="s">
        <v>37</v>
      </c>
      <c r="B77" s="9" t="n">
        <v>435.5</v>
      </c>
    </row>
    <row r="78" spans="1:5">
      <c r="A78" s="3" t="s">
        <v>38</v>
      </c>
    </row>
    <row r="79" spans="1:5">
      <c r="A79" s="4" t="s">
        <v>39</v>
      </c>
      <c r="B79" s="9" t="n">
        <v>2.8</v>
      </c>
    </row>
    <row r="80" spans="1:5">
      <c r="A80" s="4" t="s">
        <v>40</v>
      </c>
      <c r="B80" s="9" t="n">
        <v>69.90000000000001</v>
      </c>
    </row>
    <row r="81" spans="1:5">
      <c r="A81" s="4" t="s">
        <v>41</v>
      </c>
      <c r="B81" s="9" t="n">
        <v>8.5</v>
      </c>
    </row>
    <row r="82" spans="1:5">
      <c r="A82" s="4" t="s">
        <v>42</v>
      </c>
      <c r="B82" s="9" t="n">
        <v>28.1</v>
      </c>
    </row>
    <row r="83" spans="1:5">
      <c r="A83" s="4" t="s">
        <v>43</v>
      </c>
      <c r="B83" s="9" t="n">
        <v>15.1</v>
      </c>
    </row>
    <row r="84" spans="1:5">
      <c r="A84" s="4" t="s">
        <v>44</v>
      </c>
      <c r="B84" s="9" t="n">
        <v>124.4</v>
      </c>
    </row>
    <row r="85" spans="1:5">
      <c r="A85" s="4" t="s">
        <v>45</v>
      </c>
      <c r="B85" s="5" t="n">
        <v>1</v>
      </c>
    </row>
    <row r="86" spans="1:5">
      <c r="A86" s="4" t="s">
        <v>46</v>
      </c>
      <c r="B86" s="9" t="n">
        <v>184.5</v>
      </c>
    </row>
    <row r="87" spans="1:5">
      <c r="A87" s="4" t="s">
        <v>47</v>
      </c>
      <c r="B87" s="5" t="n">
        <v>14</v>
      </c>
    </row>
    <row r="88" spans="1:5">
      <c r="A88" s="4" t="s">
        <v>48</v>
      </c>
      <c r="B88" s="9" t="n">
        <v>323.9</v>
      </c>
    </row>
    <row r="89" spans="1:5">
      <c r="A89" s="4" t="s">
        <v>347</v>
      </c>
      <c r="B89" s="9" t="n">
        <v>175.9</v>
      </c>
    </row>
    <row r="90" spans="1:5">
      <c r="A90" s="3" t="s">
        <v>50</v>
      </c>
    </row>
    <row r="91" spans="1:5">
      <c r="A91" s="4" t="s">
        <v>348</v>
      </c>
      <c r="B91" s="9" t="n">
        <v>1.2</v>
      </c>
    </row>
    <row r="92" spans="1:5">
      <c r="A92" s="4" t="s">
        <v>52</v>
      </c>
      <c r="B92" s="9" t="n">
        <v>343.9</v>
      </c>
    </row>
    <row r="93" spans="1:5">
      <c r="A93" s="4" t="s">
        <v>53</v>
      </c>
      <c r="B93" s="9" t="n">
        <v>-349.6</v>
      </c>
    </row>
    <row r="94" spans="1:5">
      <c r="A94" s="4" t="s">
        <v>54</v>
      </c>
      <c r="B94" s="5" t="n">
        <v>-2</v>
      </c>
    </row>
    <row r="95" spans="1:5">
      <c r="A95" s="4" t="s">
        <v>349</v>
      </c>
      <c r="B95" s="9" t="n">
        <v>-57.8</v>
      </c>
    </row>
    <row r="96" spans="1:5">
      <c r="A96" s="4" t="s">
        <v>56</v>
      </c>
      <c r="B96" s="9" t="n">
        <v>-64.3</v>
      </c>
    </row>
    <row r="97" spans="1:5">
      <c r="A97" s="4" t="s">
        <v>57</v>
      </c>
      <c r="B97" s="7" t="n">
        <v>43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4</v>
      </c>
    </row>
    <row r="3" spans="1:3">
      <c r="A3" s="4" t="s">
        <v>353</v>
      </c>
      <c r="B3" s="7" t="n">
        <v>86.90000000000001</v>
      </c>
      <c r="C3" s="7" t="n">
        <v>352.2</v>
      </c>
    </row>
    <row r="4" spans="1:3">
      <c r="A4" s="3" t="s">
        <v>76</v>
      </c>
    </row>
    <row r="5" spans="1:3">
      <c r="A5" s="4" t="s">
        <v>77</v>
      </c>
      <c r="B5" s="9" t="n">
        <v>80.90000000000001</v>
      </c>
      <c r="C5" s="9" t="n">
        <v>45.1</v>
      </c>
    </row>
    <row r="6" spans="1:3">
      <c r="A6" s="4" t="s">
        <v>78</v>
      </c>
      <c r="B6" s="9" t="n">
        <v>14.3</v>
      </c>
      <c r="C6" s="9" t="n">
        <v>17.6</v>
      </c>
    </row>
    <row r="7" spans="1:3">
      <c r="A7" s="4" t="s">
        <v>79</v>
      </c>
      <c r="B7" s="9" t="n">
        <v>0.2</v>
      </c>
      <c r="C7" s="9" t="n">
        <v>10.8</v>
      </c>
    </row>
    <row r="8" spans="1:3">
      <c r="A8" s="4" t="s">
        <v>80</v>
      </c>
      <c r="B8" s="9" t="n">
        <v>95.40000000000001</v>
      </c>
      <c r="C8" s="9" t="n">
        <v>73.5</v>
      </c>
    </row>
    <row r="9" spans="1:3">
      <c r="A9" s="4" t="s">
        <v>81</v>
      </c>
      <c r="B9" s="9" t="n">
        <v>-8.5</v>
      </c>
      <c r="C9" s="9" t="n">
        <v>278.7</v>
      </c>
    </row>
    <row r="10" spans="1:3">
      <c r="A10" s="4" t="s">
        <v>82</v>
      </c>
      <c r="B10" s="9" t="n">
        <v>0.1</v>
      </c>
      <c r="C10" s="9" t="n">
        <v>0.1</v>
      </c>
    </row>
    <row r="11" spans="1:3">
      <c r="A11" s="4" t="s">
        <v>83</v>
      </c>
      <c r="B11" s="9" t="n">
        <v>-8.4</v>
      </c>
      <c r="C11" s="9" t="n">
        <v>278.8</v>
      </c>
    </row>
    <row r="12" spans="1:3">
      <c r="A12" s="4" t="s">
        <v>84</v>
      </c>
      <c r="B12" s="9" t="n">
        <v>-0.1</v>
      </c>
      <c r="C12" s="9" t="n">
        <v>111.4</v>
      </c>
    </row>
    <row r="13" spans="1:3">
      <c r="A13" s="4" t="s">
        <v>85</v>
      </c>
      <c r="B13" s="7" t="n">
        <v>-8.300000000000001</v>
      </c>
      <c r="C13" s="7" t="n">
        <v>167.4</v>
      </c>
    </row>
    <row r="14" spans="1:3">
      <c r="A14" s="3" t="s">
        <v>86</v>
      </c>
    </row>
    <row r="15" spans="1:3">
      <c r="A15" s="4" t="s">
        <v>87</v>
      </c>
      <c r="B15" s="10" t="n">
        <v>-0.12</v>
      </c>
      <c r="C15" s="10" t="n">
        <v>0.85</v>
      </c>
    </row>
    <row r="16" spans="1:3">
      <c r="A16" s="4" t="s">
        <v>88</v>
      </c>
      <c r="B16" s="10" t="n">
        <v>-0.12</v>
      </c>
      <c r="C16" s="10" t="n">
        <v>0.85</v>
      </c>
    </row>
    <row r="17" spans="1:3">
      <c r="A17" s="3" t="s">
        <v>89</v>
      </c>
    </row>
    <row r="18" spans="1:3">
      <c r="A18" s="4" t="s">
        <v>90</v>
      </c>
      <c r="B18" s="5" t="n">
        <v>101364424</v>
      </c>
      <c r="C18" s="5" t="n">
        <v>98289802</v>
      </c>
    </row>
    <row r="19" spans="1:3">
      <c r="A19" s="4" t="s">
        <v>91</v>
      </c>
      <c r="B19" s="5" t="n">
        <v>101364424</v>
      </c>
      <c r="C19" s="5" t="n">
        <v>99232974</v>
      </c>
    </row>
    <row r="20" spans="1:3">
      <c r="A20" s="3" t="s">
        <v>92</v>
      </c>
    </row>
    <row r="21" spans="1:3">
      <c r="A21" s="4" t="s">
        <v>85</v>
      </c>
      <c r="B21" s="7" t="n">
        <v>-8.300000000000001</v>
      </c>
      <c r="C21" s="7" t="n">
        <v>167.4</v>
      </c>
    </row>
    <row r="22" spans="1:3">
      <c r="A22" s="3" t="s">
        <v>93</v>
      </c>
    </row>
    <row r="23" spans="1:3">
      <c r="A23" s="4" t="s">
        <v>94</v>
      </c>
      <c r="B23" s="9" t="n">
        <v>0.8</v>
      </c>
      <c r="C23" s="9" t="n">
        <v>0.1</v>
      </c>
    </row>
    <row r="24" spans="1:3">
      <c r="A24" s="4" t="s">
        <v>95</v>
      </c>
      <c r="B24" s="9" t="n">
        <v>-7.5</v>
      </c>
      <c r="C24" s="7" t="n">
        <v>167.5</v>
      </c>
    </row>
    <row r="25" spans="1:3">
      <c r="A25" s="4" t="s">
        <v>350</v>
      </c>
    </row>
    <row r="26" spans="1:3">
      <c r="A26" s="4" t="s">
        <v>353</v>
      </c>
      <c r="B26" s="9" t="n">
        <v>-72.3</v>
      </c>
    </row>
    <row r="27" spans="1:3">
      <c r="A27" s="3" t="s">
        <v>76</v>
      </c>
    </row>
    <row r="28" spans="1:3">
      <c r="A28" s="4" t="s">
        <v>77</v>
      </c>
      <c r="B28" s="5" t="n">
        <v>-3</v>
      </c>
    </row>
    <row r="29" spans="1:3">
      <c r="A29" s="4" t="s">
        <v>78</v>
      </c>
      <c r="B29" s="5" t="n">
        <v>0</v>
      </c>
    </row>
    <row r="30" spans="1:3">
      <c r="A30" s="4" t="s">
        <v>79</v>
      </c>
      <c r="B30" s="5" t="n">
        <v>0</v>
      </c>
    </row>
    <row r="31" spans="1:3">
      <c r="A31" s="4" t="s">
        <v>80</v>
      </c>
      <c r="B31" s="5" t="n">
        <v>-3</v>
      </c>
    </row>
    <row r="32" spans="1:3">
      <c r="A32" s="4" t="s">
        <v>81</v>
      </c>
      <c r="B32" s="9" t="n">
        <v>-69.3</v>
      </c>
    </row>
    <row r="33" spans="1:3">
      <c r="A33" s="4" t="s">
        <v>82</v>
      </c>
      <c r="B33" s="5" t="n">
        <v>0</v>
      </c>
    </row>
    <row r="34" spans="1:3">
      <c r="A34" s="4" t="s">
        <v>83</v>
      </c>
      <c r="B34" s="9" t="n">
        <v>-69.3</v>
      </c>
    </row>
    <row r="35" spans="1:3">
      <c r="A35" s="4" t="s">
        <v>84</v>
      </c>
      <c r="B35" s="9" t="n">
        <v>-27.1</v>
      </c>
    </row>
    <row r="36" spans="1:3">
      <c r="A36" s="4" t="s">
        <v>85</v>
      </c>
      <c r="B36" s="7" t="n">
        <v>-42.2</v>
      </c>
    </row>
    <row r="37" spans="1:3">
      <c r="A37" s="3" t="s">
        <v>86</v>
      </c>
    </row>
    <row r="38" spans="1:3">
      <c r="A38" s="4" t="s">
        <v>87</v>
      </c>
      <c r="B38" s="10" t="n">
        <v>-0.42</v>
      </c>
    </row>
    <row r="39" spans="1:3">
      <c r="A39" s="4" t="s">
        <v>88</v>
      </c>
      <c r="B39" s="10" t="n">
        <v>-0.42</v>
      </c>
    </row>
    <row r="40" spans="1:3">
      <c r="A40" s="3" t="s">
        <v>89</v>
      </c>
    </row>
    <row r="41" spans="1:3">
      <c r="A41" s="4" t="s">
        <v>90</v>
      </c>
      <c r="B41" s="5" t="n">
        <v>0</v>
      </c>
    </row>
    <row r="42" spans="1:3">
      <c r="A42" s="4" t="s">
        <v>91</v>
      </c>
      <c r="B42" s="5" t="n">
        <v>0</v>
      </c>
    </row>
    <row r="43" spans="1:3">
      <c r="A43" s="3" t="s">
        <v>92</v>
      </c>
    </row>
    <row r="44" spans="1:3">
      <c r="A44" s="4" t="s">
        <v>85</v>
      </c>
      <c r="B44" s="7" t="n">
        <v>-42.2</v>
      </c>
    </row>
    <row r="45" spans="1:3">
      <c r="A45" s="3" t="s">
        <v>93</v>
      </c>
    </row>
    <row r="46" spans="1:3">
      <c r="A46" s="4" t="s">
        <v>94</v>
      </c>
      <c r="B46" s="5" t="n">
        <v>0</v>
      </c>
    </row>
    <row r="47" spans="1:3">
      <c r="A47" s="4" t="s">
        <v>95</v>
      </c>
      <c r="B47" s="9" t="n">
        <v>-42.2</v>
      </c>
    </row>
    <row r="48" spans="1:3">
      <c r="A48" s="4" t="s">
        <v>351</v>
      </c>
    </row>
    <row r="49" spans="1:3">
      <c r="A49" s="4" t="s">
        <v>353</v>
      </c>
      <c r="B49" s="9" t="n">
        <v>14.6</v>
      </c>
    </row>
    <row r="50" spans="1:3">
      <c r="A50" s="3" t="s">
        <v>76</v>
      </c>
    </row>
    <row r="51" spans="1:3">
      <c r="A51" s="4" t="s">
        <v>77</v>
      </c>
      <c r="B51" s="9" t="n">
        <v>77.90000000000001</v>
      </c>
    </row>
    <row r="52" spans="1:3">
      <c r="A52" s="4" t="s">
        <v>78</v>
      </c>
      <c r="B52" s="9" t="n">
        <v>14.3</v>
      </c>
    </row>
    <row r="53" spans="1:3">
      <c r="A53" s="4" t="s">
        <v>79</v>
      </c>
      <c r="B53" s="9" t="n">
        <v>0.2</v>
      </c>
    </row>
    <row r="54" spans="1:3">
      <c r="A54" s="4" t="s">
        <v>80</v>
      </c>
      <c r="B54" s="9" t="n">
        <v>92.40000000000001</v>
      </c>
    </row>
    <row r="55" spans="1:3">
      <c r="A55" s="4" t="s">
        <v>81</v>
      </c>
      <c r="B55" s="9" t="n">
        <v>-77.8</v>
      </c>
    </row>
    <row r="56" spans="1:3">
      <c r="A56" s="4" t="s">
        <v>82</v>
      </c>
      <c r="B56" s="9" t="n">
        <v>0.1</v>
      </c>
    </row>
    <row r="57" spans="1:3">
      <c r="A57" s="4" t="s">
        <v>83</v>
      </c>
      <c r="B57" s="9" t="n">
        <v>-77.7</v>
      </c>
    </row>
    <row r="58" spans="1:3">
      <c r="A58" s="4" t="s">
        <v>84</v>
      </c>
      <c r="B58" s="9" t="n">
        <v>-27.2</v>
      </c>
    </row>
    <row r="59" spans="1:3">
      <c r="A59" s="4" t="s">
        <v>85</v>
      </c>
      <c r="B59" s="7" t="n">
        <v>-50.5</v>
      </c>
    </row>
    <row r="60" spans="1:3">
      <c r="A60" s="3" t="s">
        <v>86</v>
      </c>
    </row>
    <row r="61" spans="1:3">
      <c r="A61" s="4" t="s">
        <v>87</v>
      </c>
      <c r="B61" s="10" t="n">
        <v>-0.54</v>
      </c>
    </row>
    <row r="62" spans="1:3">
      <c r="A62" s="4" t="s">
        <v>88</v>
      </c>
      <c r="B62" s="10" t="n">
        <v>-0.54</v>
      </c>
    </row>
    <row r="63" spans="1:3">
      <c r="A63" s="3" t="s">
        <v>89</v>
      </c>
    </row>
    <row r="64" spans="1:3">
      <c r="A64" s="4" t="s">
        <v>90</v>
      </c>
      <c r="B64" s="5" t="n">
        <v>101364424</v>
      </c>
    </row>
    <row r="65" spans="1:3">
      <c r="A65" s="4" t="s">
        <v>91</v>
      </c>
      <c r="B65" s="5" t="n">
        <v>101364424</v>
      </c>
    </row>
    <row r="66" spans="1:3">
      <c r="A66" s="3" t="s">
        <v>92</v>
      </c>
    </row>
    <row r="67" spans="1:3">
      <c r="A67" s="4" t="s">
        <v>85</v>
      </c>
      <c r="B67" s="7" t="n">
        <v>-50.5</v>
      </c>
    </row>
    <row r="68" spans="1:3">
      <c r="A68" s="3" t="s">
        <v>93</v>
      </c>
    </row>
    <row r="69" spans="1:3">
      <c r="A69" s="4" t="s">
        <v>94</v>
      </c>
      <c r="B69" s="9" t="n">
        <v>0.8</v>
      </c>
    </row>
    <row r="70" spans="1:3">
      <c r="A70" s="4" t="s">
        <v>95</v>
      </c>
      <c r="B70" s="7" t="n">
        <v>-4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4</v>
      </c>
    </row>
    <row r="3" spans="1:3">
      <c r="A3" s="3" t="s">
        <v>134</v>
      </c>
    </row>
    <row r="4" spans="1:3">
      <c r="A4" s="4" t="s">
        <v>85</v>
      </c>
      <c r="B4" s="7" t="n">
        <v>-8.300000000000001</v>
      </c>
      <c r="C4" s="7" t="n">
        <v>167.4</v>
      </c>
    </row>
    <row r="5" spans="1:3">
      <c r="A5" s="3" t="s">
        <v>135</v>
      </c>
    </row>
    <row r="6" spans="1:3">
      <c r="A6" s="4" t="s">
        <v>136</v>
      </c>
      <c r="B6" s="9" t="n">
        <v>3.2</v>
      </c>
      <c r="C6" s="9" t="n">
        <v>2.3</v>
      </c>
    </row>
    <row r="7" spans="1:3">
      <c r="A7" s="4" t="s">
        <v>137</v>
      </c>
      <c r="B7" s="9" t="n">
        <v>3.7</v>
      </c>
      <c r="C7" s="9" t="n">
        <v>6.8</v>
      </c>
    </row>
    <row r="8" spans="1:3">
      <c r="A8" s="4" t="s">
        <v>138</v>
      </c>
      <c r="B8" s="9" t="n">
        <v>-0.5</v>
      </c>
      <c r="C8" s="9" t="n">
        <v>112.8</v>
      </c>
    </row>
    <row r="9" spans="1:3">
      <c r="A9" s="3" t="s">
        <v>139</v>
      </c>
    </row>
    <row r="10" spans="1:3">
      <c r="A10" s="4" t="s">
        <v>140</v>
      </c>
      <c r="B10" s="9" t="n">
        <v>-24.2</v>
      </c>
      <c r="C10" s="9" t="n">
        <v>1.3</v>
      </c>
    </row>
    <row r="11" spans="1:3">
      <c r="A11" s="4" t="s">
        <v>30</v>
      </c>
      <c r="B11" s="9" t="n">
        <v>3.7</v>
      </c>
      <c r="C11" s="9" t="n">
        <v>0.5</v>
      </c>
    </row>
    <row r="12" spans="1:3">
      <c r="A12" s="4" t="s">
        <v>141</v>
      </c>
      <c r="B12" s="9" t="n">
        <v>-15.5</v>
      </c>
      <c r="C12" s="9" t="n">
        <v>-4.3</v>
      </c>
    </row>
    <row r="13" spans="1:3">
      <c r="A13" s="4" t="s">
        <v>39</v>
      </c>
      <c r="B13" s="5" t="n">
        <v>-4</v>
      </c>
      <c r="C13" s="9" t="n">
        <v>-3.2</v>
      </c>
    </row>
    <row r="14" spans="1:3">
      <c r="A14" s="4" t="s">
        <v>42</v>
      </c>
      <c r="B14" s="9" t="n">
        <v>3.2</v>
      </c>
      <c r="C14" s="9" t="n">
        <v>7.6</v>
      </c>
    </row>
    <row r="15" spans="1:3">
      <c r="A15" s="4" t="s">
        <v>142</v>
      </c>
      <c r="B15" s="9" t="n">
        <v>3.5</v>
      </c>
      <c r="C15" s="9" t="n">
        <v>3.1</v>
      </c>
    </row>
    <row r="16" spans="1:3">
      <c r="A16" s="4" t="s">
        <v>143</v>
      </c>
      <c r="B16" s="9" t="n">
        <v>7.3</v>
      </c>
      <c r="C16" s="9" t="n">
        <v>-293.2</v>
      </c>
    </row>
    <row r="17" spans="1:3">
      <c r="A17" s="4" t="s">
        <v>144</v>
      </c>
      <c r="B17" s="9" t="n">
        <v>-27.9</v>
      </c>
      <c r="C17" s="9" t="n">
        <v>1.1</v>
      </c>
    </row>
    <row r="18" spans="1:3">
      <c r="A18" s="3" t="s">
        <v>145</v>
      </c>
    </row>
    <row r="19" spans="1:3">
      <c r="A19" s="4" t="s">
        <v>146</v>
      </c>
      <c r="B19" s="9" t="n">
        <v>-9.199999999999999</v>
      </c>
      <c r="C19" s="9" t="n">
        <v>-2.1</v>
      </c>
    </row>
    <row r="20" spans="1:3">
      <c r="A20" s="4" t="s">
        <v>147</v>
      </c>
      <c r="B20" s="9" t="n">
        <v>-9.199999999999999</v>
      </c>
      <c r="C20" s="9" t="n">
        <v>-2.1</v>
      </c>
    </row>
    <row r="21" spans="1:3">
      <c r="A21" s="3" t="s">
        <v>148</v>
      </c>
    </row>
    <row r="22" spans="1:3">
      <c r="A22" s="4" t="s">
        <v>149</v>
      </c>
      <c r="B22" s="5" t="n">
        <v>0</v>
      </c>
      <c r="C22" s="9" t="n">
        <v>178.7</v>
      </c>
    </row>
    <row r="23" spans="1:3">
      <c r="A23" s="4" t="s">
        <v>123</v>
      </c>
      <c r="B23" s="5" t="n">
        <v>0</v>
      </c>
      <c r="C23" s="9" t="n">
        <v>0.1</v>
      </c>
    </row>
    <row r="24" spans="1:3">
      <c r="A24" s="4" t="s">
        <v>150</v>
      </c>
      <c r="B24" s="9" t="n">
        <v>-0.6</v>
      </c>
      <c r="C24" s="5" t="n">
        <v>0</v>
      </c>
    </row>
    <row r="25" spans="1:3">
      <c r="A25" s="4" t="s">
        <v>151</v>
      </c>
      <c r="B25" s="9" t="n">
        <v>-1.5</v>
      </c>
      <c r="C25" s="9" t="n">
        <v>-0.4</v>
      </c>
    </row>
    <row r="26" spans="1:3">
      <c r="A26" s="4" t="s">
        <v>152</v>
      </c>
      <c r="B26" s="9" t="n">
        <v>-2.1</v>
      </c>
      <c r="C26" s="9" t="n">
        <v>178.4</v>
      </c>
    </row>
    <row r="27" spans="1:3">
      <c r="A27" s="4" t="s">
        <v>153</v>
      </c>
      <c r="B27" s="9" t="n">
        <v>0.7</v>
      </c>
      <c r="C27" s="9" t="n">
        <v>0.1</v>
      </c>
    </row>
    <row r="28" spans="1:3">
      <c r="A28" s="4" t="s">
        <v>154</v>
      </c>
      <c r="B28" s="9" t="n">
        <v>-38.5</v>
      </c>
      <c r="C28" s="9" t="n">
        <v>177.5</v>
      </c>
    </row>
    <row r="29" spans="1:3">
      <c r="A29" s="4" t="s">
        <v>155</v>
      </c>
      <c r="B29" s="9" t="n">
        <v>181.2</v>
      </c>
      <c r="C29" s="9" t="n">
        <v>103.5</v>
      </c>
    </row>
    <row r="30" spans="1:3">
      <c r="A30" s="4" t="s">
        <v>156</v>
      </c>
      <c r="B30" s="9" t="n">
        <v>142.7</v>
      </c>
      <c r="C30" s="8" t="n">
        <v>281</v>
      </c>
    </row>
    <row r="31" spans="1:3">
      <c r="A31" s="4" t="s">
        <v>350</v>
      </c>
    </row>
    <row r="32" spans="1:3">
      <c r="A32" s="3" t="s">
        <v>134</v>
      </c>
    </row>
    <row r="33" spans="1:3">
      <c r="A33" s="4" t="s">
        <v>85</v>
      </c>
      <c r="B33" s="9" t="n">
        <v>-42.2</v>
      </c>
    </row>
    <row r="34" spans="1:3">
      <c r="A34" s="3" t="s">
        <v>135</v>
      </c>
    </row>
    <row r="35" spans="1:3">
      <c r="A35" s="4" t="s">
        <v>136</v>
      </c>
      <c r="B35" s="5" t="n">
        <v>0</v>
      </c>
    </row>
    <row r="36" spans="1:3">
      <c r="A36" s="4" t="s">
        <v>137</v>
      </c>
      <c r="B36" s="5" t="n">
        <v>0</v>
      </c>
    </row>
    <row r="37" spans="1:3">
      <c r="A37" s="4" t="s">
        <v>138</v>
      </c>
      <c r="B37" s="9" t="n">
        <v>-27.1</v>
      </c>
    </row>
    <row r="38" spans="1:3">
      <c r="A38" s="3" t="s">
        <v>139</v>
      </c>
    </row>
    <row r="39" spans="1:3">
      <c r="A39" s="4" t="s">
        <v>140</v>
      </c>
      <c r="B39" s="9" t="n">
        <v>11.6</v>
      </c>
    </row>
    <row r="40" spans="1:3">
      <c r="A40" s="4" t="s">
        <v>30</v>
      </c>
      <c r="B40" s="5" t="n">
        <v>0</v>
      </c>
    </row>
    <row r="41" spans="1:3">
      <c r="A41" s="4" t="s">
        <v>141</v>
      </c>
      <c r="B41" s="9" t="n">
        <v>0.1</v>
      </c>
    </row>
    <row r="42" spans="1:3">
      <c r="A42" s="4" t="s">
        <v>39</v>
      </c>
      <c r="B42" s="9" t="n">
        <v>0.5</v>
      </c>
    </row>
    <row r="43" spans="1:3">
      <c r="A43" s="4" t="s">
        <v>42</v>
      </c>
      <c r="B43" s="5" t="n">
        <v>0</v>
      </c>
    </row>
    <row r="44" spans="1:3">
      <c r="A44" s="4" t="s">
        <v>142</v>
      </c>
      <c r="B44" s="9" t="n">
        <v>-1.2</v>
      </c>
    </row>
    <row r="45" spans="1:3">
      <c r="A45" s="4" t="s">
        <v>143</v>
      </c>
      <c r="B45" s="9" t="n">
        <v>58.3</v>
      </c>
    </row>
    <row r="46" spans="1:3">
      <c r="A46" s="4" t="s">
        <v>144</v>
      </c>
      <c r="B46" s="5" t="n">
        <v>0</v>
      </c>
    </row>
    <row r="47" spans="1:3">
      <c r="A47" s="3" t="s">
        <v>145</v>
      </c>
    </row>
    <row r="48" spans="1:3">
      <c r="A48" s="4" t="s">
        <v>146</v>
      </c>
      <c r="B48" s="5" t="n">
        <v>0</v>
      </c>
    </row>
    <row r="49" spans="1:3">
      <c r="A49" s="4" t="s">
        <v>147</v>
      </c>
      <c r="B49" s="5" t="n">
        <v>0</v>
      </c>
    </row>
    <row r="50" spans="1:3">
      <c r="A50" s="3" t="s">
        <v>148</v>
      </c>
    </row>
    <row r="51" spans="1:3">
      <c r="A51" s="4" t="s">
        <v>149</v>
      </c>
      <c r="B51" s="5" t="n">
        <v>0</v>
      </c>
    </row>
    <row r="52" spans="1:3">
      <c r="A52" s="4" t="s">
        <v>123</v>
      </c>
      <c r="B52" s="5" t="n">
        <v>0</v>
      </c>
    </row>
    <row r="53" spans="1:3">
      <c r="A53" s="4" t="s">
        <v>150</v>
      </c>
      <c r="B53" s="5" t="n">
        <v>0</v>
      </c>
    </row>
    <row r="54" spans="1:3">
      <c r="A54" s="4" t="s">
        <v>151</v>
      </c>
      <c r="B54" s="5" t="n">
        <v>0</v>
      </c>
    </row>
    <row r="55" spans="1:3">
      <c r="A55" s="4" t="s">
        <v>152</v>
      </c>
      <c r="B55" s="5" t="n">
        <v>0</v>
      </c>
    </row>
    <row r="56" spans="1:3">
      <c r="A56" s="4" t="s">
        <v>153</v>
      </c>
      <c r="B56" s="5" t="n">
        <v>0</v>
      </c>
    </row>
    <row r="57" spans="1:3">
      <c r="A57" s="4" t="s">
        <v>154</v>
      </c>
      <c r="B57" s="5" t="n">
        <v>0</v>
      </c>
    </row>
    <row r="58" spans="1:3">
      <c r="A58" s="4" t="s">
        <v>155</v>
      </c>
      <c r="B58" s="5" t="n">
        <v>0</v>
      </c>
    </row>
    <row r="59" spans="1:3">
      <c r="A59" s="4" t="s">
        <v>156</v>
      </c>
      <c r="B59" s="5" t="n">
        <v>0</v>
      </c>
    </row>
    <row r="60" spans="1:3">
      <c r="A60" s="4" t="s">
        <v>351</v>
      </c>
    </row>
    <row r="61" spans="1:3">
      <c r="A61" s="3" t="s">
        <v>134</v>
      </c>
    </row>
    <row r="62" spans="1:3">
      <c r="A62" s="4" t="s">
        <v>85</v>
      </c>
      <c r="B62" s="9" t="n">
        <v>-50.5</v>
      </c>
    </row>
    <row r="63" spans="1:3">
      <c r="A63" s="3" t="s">
        <v>135</v>
      </c>
    </row>
    <row r="64" spans="1:3">
      <c r="A64" s="4" t="s">
        <v>136</v>
      </c>
      <c r="B64" s="9" t="n">
        <v>3.2</v>
      </c>
    </row>
    <row r="65" spans="1:3">
      <c r="A65" s="4" t="s">
        <v>137</v>
      </c>
      <c r="B65" s="9" t="n">
        <v>3.7</v>
      </c>
    </row>
    <row r="66" spans="1:3">
      <c r="A66" s="4" t="s">
        <v>138</v>
      </c>
      <c r="B66" s="9" t="n">
        <v>-27.6</v>
      </c>
    </row>
    <row r="67" spans="1:3">
      <c r="A67" s="3" t="s">
        <v>139</v>
      </c>
    </row>
    <row r="68" spans="1:3">
      <c r="A68" s="4" t="s">
        <v>140</v>
      </c>
      <c r="B68" s="9" t="n">
        <v>-12.6</v>
      </c>
    </row>
    <row r="69" spans="1:3">
      <c r="A69" s="4" t="s">
        <v>30</v>
      </c>
      <c r="B69" s="9" t="n">
        <v>3.7</v>
      </c>
    </row>
    <row r="70" spans="1:3">
      <c r="A70" s="4" t="s">
        <v>141</v>
      </c>
      <c r="B70" s="9" t="n">
        <v>-15.4</v>
      </c>
    </row>
    <row r="71" spans="1:3">
      <c r="A71" s="4" t="s">
        <v>39</v>
      </c>
      <c r="B71" s="9" t="n">
        <v>-3.5</v>
      </c>
    </row>
    <row r="72" spans="1:3">
      <c r="A72" s="4" t="s">
        <v>42</v>
      </c>
      <c r="B72" s="9" t="n">
        <v>3.2</v>
      </c>
    </row>
    <row r="73" spans="1:3">
      <c r="A73" s="4" t="s">
        <v>142</v>
      </c>
      <c r="B73" s="9" t="n">
        <v>2.3</v>
      </c>
    </row>
    <row r="74" spans="1:3">
      <c r="A74" s="4" t="s">
        <v>143</v>
      </c>
      <c r="B74" s="9" t="n">
        <v>65.59999999999999</v>
      </c>
    </row>
    <row r="75" spans="1:3">
      <c r="A75" s="4" t="s">
        <v>144</v>
      </c>
      <c r="B75" s="9" t="n">
        <v>-27.9</v>
      </c>
    </row>
    <row r="76" spans="1:3">
      <c r="A76" s="3" t="s">
        <v>145</v>
      </c>
    </row>
    <row r="77" spans="1:3">
      <c r="A77" s="4" t="s">
        <v>146</v>
      </c>
      <c r="B77" s="9" t="n">
        <v>-9.199999999999999</v>
      </c>
    </row>
    <row r="78" spans="1:3">
      <c r="A78" s="4" t="s">
        <v>147</v>
      </c>
      <c r="B78" s="9" t="n">
        <v>-9.199999999999999</v>
      </c>
    </row>
    <row r="79" spans="1:3">
      <c r="A79" s="3" t="s">
        <v>148</v>
      </c>
    </row>
    <row r="80" spans="1:3">
      <c r="A80" s="4" t="s">
        <v>149</v>
      </c>
      <c r="B80" s="5" t="n">
        <v>0</v>
      </c>
    </row>
    <row r="81" spans="1:3">
      <c r="A81" s="4" t="s">
        <v>123</v>
      </c>
      <c r="B81" s="5" t="n">
        <v>0</v>
      </c>
    </row>
    <row r="82" spans="1:3">
      <c r="A82" s="4" t="s">
        <v>150</v>
      </c>
      <c r="B82" s="9" t="n">
        <v>-0.6</v>
      </c>
    </row>
    <row r="83" spans="1:3">
      <c r="A83" s="4" t="s">
        <v>151</v>
      </c>
      <c r="B83" s="9" t="n">
        <v>-1.5</v>
      </c>
    </row>
    <row r="84" spans="1:3">
      <c r="A84" s="4" t="s">
        <v>152</v>
      </c>
      <c r="B84" s="9" t="n">
        <v>-2.1</v>
      </c>
    </row>
    <row r="85" spans="1:3">
      <c r="A85" s="4" t="s">
        <v>153</v>
      </c>
      <c r="B85" s="9" t="n">
        <v>0.7</v>
      </c>
    </row>
    <row r="86" spans="1:3">
      <c r="A86" s="4" t="s">
        <v>154</v>
      </c>
      <c r="B86" s="9" t="n">
        <v>-38.5</v>
      </c>
    </row>
    <row r="87" spans="1:3">
      <c r="A87" s="4" t="s">
        <v>155</v>
      </c>
      <c r="B87" s="9" t="n">
        <v>181.2</v>
      </c>
    </row>
    <row r="88" spans="1:3">
      <c r="A88" s="4" t="s">
        <v>156</v>
      </c>
      <c r="B88" s="7" t="n">
        <v>14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0.3</v>
      </c>
      <c r="C3" s="7" t="n">
        <v>68.2</v>
      </c>
    </row>
    <row r="4" spans="1:3">
      <c r="A4" s="4" t="s">
        <v>358</v>
      </c>
      <c r="B4" s="9" t="n">
        <v>13.6</v>
      </c>
      <c r="C4" s="9" t="n">
        <v>14.8</v>
      </c>
    </row>
    <row r="5" spans="1:3">
      <c r="A5" s="4" t="s">
        <v>359</v>
      </c>
      <c r="B5" s="9" t="n">
        <v>0.2</v>
      </c>
      <c r="C5" s="9" t="n">
        <v>0.9</v>
      </c>
    </row>
    <row r="6" spans="1:3">
      <c r="A6" s="4" t="s">
        <v>360</v>
      </c>
      <c r="B6" s="9" t="n">
        <v>0.5</v>
      </c>
      <c r="C6" s="5" t="n">
        <v>0</v>
      </c>
    </row>
    <row r="7" spans="1:3">
      <c r="A7" s="4" t="s">
        <v>361</v>
      </c>
      <c r="B7" s="9" t="n">
        <v>1.2</v>
      </c>
      <c r="C7" s="5" t="n">
        <v>0</v>
      </c>
    </row>
    <row r="8" spans="1:3">
      <c r="A8" s="4" t="s">
        <v>40</v>
      </c>
      <c r="B8" s="9" t="n">
        <v>15.8</v>
      </c>
      <c r="C8" s="9" t="n">
        <v>83.90000000000001</v>
      </c>
    </row>
    <row r="9" spans="1:3">
      <c r="A9" s="4" t="s">
        <v>362</v>
      </c>
      <c r="B9" s="5" t="n">
        <v>0</v>
      </c>
      <c r="C9" s="5" t="n">
        <v>110</v>
      </c>
    </row>
    <row r="10" spans="1:3">
      <c r="A10" s="4" t="s">
        <v>363</v>
      </c>
      <c r="B10" s="5" t="n">
        <v>0</v>
      </c>
      <c r="C10" s="5" t="n">
        <v>0</v>
      </c>
    </row>
    <row r="11" spans="1:3">
      <c r="A11" s="4" t="s">
        <v>364</v>
      </c>
      <c r="B11" s="5" t="n">
        <v>0</v>
      </c>
      <c r="C11" s="5" t="n">
        <v>0</v>
      </c>
    </row>
    <row r="12" spans="1:3">
      <c r="A12" s="4" t="s">
        <v>365</v>
      </c>
      <c r="B12" s="9" t="n">
        <v>7.1</v>
      </c>
      <c r="C12" s="5" t="n">
        <v>1</v>
      </c>
    </row>
    <row r="13" spans="1:3">
      <c r="A13" s="4" t="s">
        <v>366</v>
      </c>
      <c r="B13" s="9" t="n">
        <v>7.1</v>
      </c>
      <c r="C13" s="5" t="n">
        <v>111</v>
      </c>
    </row>
    <row r="14" spans="1:3">
      <c r="A14" s="4" t="s">
        <v>367</v>
      </c>
      <c r="B14" s="9" t="n">
        <v>22.9</v>
      </c>
      <c r="C14" s="9" t="n">
        <v>194.9</v>
      </c>
    </row>
    <row r="15" spans="1:3">
      <c r="A15" s="4" t="s">
        <v>368</v>
      </c>
    </row>
    <row r="16" spans="1:3">
      <c r="A16" s="3" t="s">
        <v>356</v>
      </c>
    </row>
    <row r="17" spans="1:3">
      <c r="A17" s="4" t="s">
        <v>358</v>
      </c>
      <c r="B17" s="9" t="n">
        <v>11.9</v>
      </c>
      <c r="C17" s="9" t="n">
        <v>13.2</v>
      </c>
    </row>
    <row r="18" spans="1:3">
      <c r="A18" s="4" t="s">
        <v>359</v>
      </c>
      <c r="B18" s="9" t="n">
        <v>0.2</v>
      </c>
      <c r="C18" s="5" t="n">
        <v>1</v>
      </c>
    </row>
    <row r="19" spans="1:3">
      <c r="A19" s="4" t="s">
        <v>360</v>
      </c>
      <c r="B19" s="9" t="n">
        <v>0.5</v>
      </c>
    </row>
    <row r="20" spans="1:3">
      <c r="A20" s="4" t="s">
        <v>361</v>
      </c>
      <c r="B20" s="9" t="n">
        <v>1.1</v>
      </c>
    </row>
    <row r="21" spans="1:3">
      <c r="A21" s="4" t="s">
        <v>362</v>
      </c>
      <c r="B21" s="7" t="n">
        <v>6.1</v>
      </c>
      <c r="C21" s="8" t="n">
        <v>1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21"/>
  </cols>
  <sheetData>
    <row r="1" spans="1:5">
      <c r="A1" s="1" t="s">
        <v>369</v>
      </c>
      <c r="B1" s="2" t="s">
        <v>370</v>
      </c>
      <c r="C1" s="2" t="s">
        <v>371</v>
      </c>
      <c r="D1" s="2" t="s">
        <v>372</v>
      </c>
      <c r="E1" s="2" t="s">
        <v>373</v>
      </c>
    </row>
    <row r="2" spans="1:5">
      <c r="A2" s="3" t="s">
        <v>374</v>
      </c>
    </row>
    <row r="3" spans="1:5">
      <c r="A3" s="4" t="s">
        <v>71</v>
      </c>
      <c r="C3" s="5" t="n">
        <v>5000000</v>
      </c>
    </row>
    <row r="4" spans="1:5">
      <c r="A4" s="4" t="s">
        <v>375</v>
      </c>
      <c r="C4" s="10" t="n">
        <v>0.01</v>
      </c>
    </row>
    <row r="5" spans="1:5">
      <c r="A5" s="4" t="s">
        <v>376</v>
      </c>
      <c r="B5" s="10" t="n">
        <v>3.5</v>
      </c>
    </row>
    <row r="6" spans="1:5">
      <c r="A6" s="4" t="s">
        <v>377</v>
      </c>
      <c r="C6" s="10" t="n">
        <v>0.01</v>
      </c>
      <c r="D6" s="10" t="n">
        <v>0.01</v>
      </c>
    </row>
    <row r="7" spans="1:5">
      <c r="A7" s="4" t="s">
        <v>378</v>
      </c>
      <c r="C7" s="5" t="n">
        <v>1</v>
      </c>
    </row>
    <row r="8" spans="1:5">
      <c r="A8" s="4" t="s">
        <v>379</v>
      </c>
      <c r="C8" s="8" t="n">
        <v>0</v>
      </c>
      <c r="D8" s="8" t="n">
        <v>0</v>
      </c>
    </row>
    <row r="9" spans="1:5">
      <c r="A9" s="4" t="s">
        <v>380</v>
      </c>
      <c r="E9" s="8" t="n">
        <v>50000000</v>
      </c>
    </row>
    <row r="10" spans="1:5">
      <c r="A10" s="4" t="s">
        <v>381</v>
      </c>
      <c r="C10" s="5" t="n">
        <v>270074</v>
      </c>
      <c r="D10" s="5" t="n">
        <v>158557</v>
      </c>
    </row>
    <row r="11" spans="1:5">
      <c r="A11" s="4" t="s">
        <v>382</v>
      </c>
      <c r="C11" s="8" t="n">
        <v>600000</v>
      </c>
      <c r="D11" s="8" t="n">
        <v>400000</v>
      </c>
    </row>
    <row r="12" spans="1:5">
      <c r="A12" s="4" t="s">
        <v>383</v>
      </c>
      <c r="C12" s="5" t="n">
        <v>0</v>
      </c>
    </row>
    <row r="13" spans="1:5">
      <c r="A13" s="4" t="s">
        <v>64</v>
      </c>
      <c r="C13" s="5" t="n">
        <v>4735993</v>
      </c>
      <c r="D13" s="5" t="n">
        <v>4465919</v>
      </c>
    </row>
    <row r="14" spans="1:5">
      <c r="A14" s="4" t="s">
        <v>65</v>
      </c>
    </row>
    <row r="15" spans="1:5">
      <c r="A15" s="3" t="s">
        <v>374</v>
      </c>
    </row>
    <row r="16" spans="1:5">
      <c r="A16" s="4" t="s">
        <v>69</v>
      </c>
      <c r="C16" s="5" t="n">
        <v>214363</v>
      </c>
      <c r="D16" s="5" t="n">
        <v>210160</v>
      </c>
    </row>
    <row r="17" spans="1:5">
      <c r="A17" s="4" t="s">
        <v>66</v>
      </c>
      <c r="C17" s="4" t="s">
        <v>67</v>
      </c>
      <c r="D17" s="4" t="s">
        <v>67</v>
      </c>
    </row>
    <row r="18" spans="1:5">
      <c r="A18" s="4" t="s">
        <v>384</v>
      </c>
      <c r="B18" s="10" t="n">
        <v>0.01</v>
      </c>
      <c r="C18" s="10" t="n">
        <v>0.01</v>
      </c>
      <c r="D18" s="10" t="n">
        <v>0.01</v>
      </c>
    </row>
    <row r="19" spans="1:5">
      <c r="A19" s="4" t="s">
        <v>385</v>
      </c>
      <c r="C19" s="5" t="n">
        <v>214363</v>
      </c>
      <c r="D19" s="5" t="n">
        <v>210160</v>
      </c>
    </row>
    <row r="20" spans="1:5">
      <c r="A20" s="4" t="s">
        <v>386</v>
      </c>
    </row>
    <row r="21" spans="1:5">
      <c r="A21" s="3" t="s">
        <v>374</v>
      </c>
    </row>
    <row r="22" spans="1:5">
      <c r="A22" s="4" t="s">
        <v>69</v>
      </c>
      <c r="B22" s="5" t="n">
        <v>200000</v>
      </c>
    </row>
    <row r="23" spans="1:5">
      <c r="A23" s="4" t="s">
        <v>66</v>
      </c>
      <c r="B23" s="4" t="s">
        <v>67</v>
      </c>
      <c r="C23" s="4" t="s">
        <v>67</v>
      </c>
    </row>
    <row r="24" spans="1:5">
      <c r="A24" s="4" t="s">
        <v>387</v>
      </c>
      <c r="B24" s="8" t="n">
        <v>200000000</v>
      </c>
    </row>
    <row r="25" spans="1:5">
      <c r="A25" s="4" t="s">
        <v>388</v>
      </c>
      <c r="B25" s="4" t="s">
        <v>269</v>
      </c>
    </row>
    <row r="26" spans="1:5">
      <c r="A26" s="4" t="s">
        <v>389</v>
      </c>
    </row>
    <row r="27" spans="1:5">
      <c r="A27" s="3" t="s">
        <v>374</v>
      </c>
    </row>
    <row r="28" spans="1:5">
      <c r="A28" s="4" t="s">
        <v>66</v>
      </c>
      <c r="B28" s="4" t="s">
        <v>67</v>
      </c>
      <c r="C28" s="4" t="s">
        <v>67</v>
      </c>
    </row>
    <row r="29" spans="1:5">
      <c r="A29" s="4" t="s">
        <v>390</v>
      </c>
    </row>
    <row r="30" spans="1:5">
      <c r="A30" s="3" t="s">
        <v>374</v>
      </c>
    </row>
    <row r="31" spans="1:5">
      <c r="A31" s="4" t="s">
        <v>391</v>
      </c>
      <c r="B31" s="5" t="n">
        <v>60000000</v>
      </c>
    </row>
    <row r="32" spans="1:5">
      <c r="A32" s="4" t="s">
        <v>376</v>
      </c>
      <c r="B32" s="10" t="n">
        <v>3.5</v>
      </c>
    </row>
    <row r="33" spans="1:5">
      <c r="A33" s="4" t="s">
        <v>388</v>
      </c>
      <c r="B33" s="4" t="s">
        <v>269</v>
      </c>
    </row>
    <row r="34" spans="1:5">
      <c r="A34" s="4" t="s">
        <v>392</v>
      </c>
    </row>
    <row r="35" spans="1:5">
      <c r="A35" s="3" t="s">
        <v>374</v>
      </c>
    </row>
    <row r="36" spans="1:5">
      <c r="A36" s="4" t="s">
        <v>381</v>
      </c>
      <c r="C36" s="5" t="n">
        <v>243270</v>
      </c>
    </row>
    <row r="37" spans="1:5">
      <c r="A37" s="4" t="s">
        <v>382</v>
      </c>
      <c r="C37" s="8"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4</v>
      </c>
    </row>
    <row r="3" spans="1:3">
      <c r="A3" s="3" t="s">
        <v>74</v>
      </c>
    </row>
    <row r="4" spans="1:3">
      <c r="A4" s="4" t="s">
        <v>102</v>
      </c>
      <c r="B4" s="7" t="n">
        <v>75.40000000000001</v>
      </c>
      <c r="C4" s="7" t="n">
        <v>3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3</v>
      </c>
      <c r="B1" s="2" t="s">
        <v>1</v>
      </c>
    </row>
    <row r="2" spans="1:5">
      <c r="B2" s="2" t="s">
        <v>2</v>
      </c>
      <c r="C2" s="2" t="s">
        <v>24</v>
      </c>
      <c r="D2" s="2" t="s">
        <v>394</v>
      </c>
      <c r="E2" s="2" t="s">
        <v>23</v>
      </c>
    </row>
    <row r="3" spans="1:5">
      <c r="A3" s="3" t="s">
        <v>395</v>
      </c>
    </row>
    <row r="4" spans="1:5">
      <c r="A4" s="4" t="s">
        <v>120</v>
      </c>
      <c r="B4" s="7" t="n">
        <v>3.7</v>
      </c>
      <c r="C4" s="7" t="n">
        <v>6.9</v>
      </c>
    </row>
    <row r="5" spans="1:5">
      <c r="A5" s="4" t="s">
        <v>396</v>
      </c>
      <c r="B5" s="9" t="n">
        <v>1.4</v>
      </c>
      <c r="C5" s="7" t="n">
        <v>2.8</v>
      </c>
    </row>
    <row r="6" spans="1:5">
      <c r="A6" s="4" t="s">
        <v>397</v>
      </c>
      <c r="B6" s="7" t="n">
        <v>0.9</v>
      </c>
    </row>
    <row r="7" spans="1:5">
      <c r="A7" s="4" t="s">
        <v>124</v>
      </c>
      <c r="B7" s="5" t="n">
        <v>7659</v>
      </c>
    </row>
    <row r="8" spans="1:5">
      <c r="A8" s="4" t="s">
        <v>398</v>
      </c>
      <c r="B8" s="5" t="n">
        <v>20593847</v>
      </c>
      <c r="E8" s="5" t="n">
        <v>20418607</v>
      </c>
    </row>
    <row r="9" spans="1:5">
      <c r="A9" s="4" t="s">
        <v>399</v>
      </c>
      <c r="B9" s="5" t="n">
        <v>1080814</v>
      </c>
    </row>
    <row r="10" spans="1:5">
      <c r="A10" s="4" t="s">
        <v>400</v>
      </c>
      <c r="B10" s="10" t="n">
        <v>2.36</v>
      </c>
    </row>
    <row r="11" spans="1:5">
      <c r="A11" s="4" t="s">
        <v>401</v>
      </c>
    </row>
    <row r="12" spans="1:5">
      <c r="A12" s="3" t="s">
        <v>395</v>
      </c>
    </row>
    <row r="13" spans="1:5">
      <c r="A13" s="4" t="s">
        <v>402</v>
      </c>
      <c r="B13" s="5" t="n">
        <v>640974</v>
      </c>
      <c r="C13" s="5" t="n">
        <v>129042</v>
      </c>
    </row>
    <row r="14" spans="1:5">
      <c r="A14" s="4" t="s">
        <v>403</v>
      </c>
      <c r="B14" s="7" t="n">
        <v>1.5</v>
      </c>
      <c r="C14" s="7" t="n">
        <v>0.3</v>
      </c>
    </row>
    <row r="15" spans="1:5">
      <c r="A15" s="4" t="s">
        <v>404</v>
      </c>
      <c r="B15" s="5" t="n">
        <v>0</v>
      </c>
    </row>
    <row r="16" spans="1:5">
      <c r="A16" s="4" t="s">
        <v>405</v>
      </c>
    </row>
    <row r="17" spans="1:5">
      <c r="A17" s="3" t="s">
        <v>395</v>
      </c>
    </row>
    <row r="18" spans="1:5">
      <c r="A18" s="4" t="s">
        <v>406</v>
      </c>
      <c r="E18" s="7" t="n">
        <v>0.6</v>
      </c>
    </row>
    <row r="19" spans="1:5">
      <c r="A19" s="4" t="s">
        <v>407</v>
      </c>
      <c r="D19" s="7" t="n">
        <v>0.6</v>
      </c>
    </row>
    <row r="20" spans="1:5">
      <c r="A20" s="4" t="s">
        <v>408</v>
      </c>
    </row>
    <row r="21" spans="1:5">
      <c r="A21" s="3" t="s">
        <v>395</v>
      </c>
    </row>
    <row r="22" spans="1:5">
      <c r="A22" s="4" t="s">
        <v>406</v>
      </c>
      <c r="D22" s="9" t="n">
        <v>0.9</v>
      </c>
      <c r="E22" s="9" t="n">
        <v>-0.9</v>
      </c>
    </row>
    <row r="23" spans="1:5">
      <c r="A23" s="4" t="s">
        <v>409</v>
      </c>
    </row>
    <row r="24" spans="1:5">
      <c r="A24" s="3" t="s">
        <v>395</v>
      </c>
    </row>
    <row r="25" spans="1:5">
      <c r="A25" s="4" t="s">
        <v>406</v>
      </c>
      <c r="D25" s="7" t="n">
        <v>1.5</v>
      </c>
      <c r="E25" s="7" t="n">
        <v>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4</v>
      </c>
    </row>
    <row r="3" spans="1:3">
      <c r="A3" s="3" t="s">
        <v>411</v>
      </c>
    </row>
    <row r="4" spans="1:3">
      <c r="A4" s="4" t="s">
        <v>120</v>
      </c>
      <c r="B4" s="7" t="n">
        <v>3.7</v>
      </c>
      <c r="C4" s="7" t="n">
        <v>6.9</v>
      </c>
    </row>
    <row r="5" spans="1:3">
      <c r="A5" s="4" t="s">
        <v>412</v>
      </c>
      <c r="C5" s="9" t="n">
        <v>0.1</v>
      </c>
    </row>
    <row r="6" spans="1:3">
      <c r="A6" s="4" t="s">
        <v>413</v>
      </c>
      <c r="B6" s="9" t="n">
        <v>0.3</v>
      </c>
    </row>
    <row r="7" spans="1:3">
      <c r="A7" s="4" t="s">
        <v>77</v>
      </c>
    </row>
    <row r="8" spans="1:3">
      <c r="A8" s="3" t="s">
        <v>411</v>
      </c>
    </row>
    <row r="9" spans="1:3">
      <c r="A9" s="4" t="s">
        <v>120</v>
      </c>
      <c r="B9" s="9" t="n">
        <v>1.2</v>
      </c>
      <c r="C9" s="5" t="n">
        <v>2</v>
      </c>
    </row>
    <row r="10" spans="1:3">
      <c r="A10" s="4" t="s">
        <v>78</v>
      </c>
    </row>
    <row r="11" spans="1:3">
      <c r="A11" s="3" t="s">
        <v>411</v>
      </c>
    </row>
    <row r="12" spans="1:3">
      <c r="A12" s="4" t="s">
        <v>120</v>
      </c>
      <c r="B12" s="7" t="n">
        <v>2.5</v>
      </c>
      <c r="C12" s="7" t="n">
        <v>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14</v>
      </c>
      <c r="B1" s="2" t="s">
        <v>1</v>
      </c>
    </row>
    <row r="2" spans="1:3">
      <c r="B2" s="2" t="s">
        <v>2</v>
      </c>
      <c r="C2" s="2" t="s">
        <v>24</v>
      </c>
    </row>
    <row r="3" spans="1:3">
      <c r="A3" s="3" t="s">
        <v>395</v>
      </c>
    </row>
    <row r="4" spans="1:3">
      <c r="A4" s="4" t="s">
        <v>415</v>
      </c>
      <c r="B4" s="4" t="s">
        <v>416</v>
      </c>
      <c r="C4" s="4" t="s">
        <v>416</v>
      </c>
    </row>
    <row r="5" spans="1:3">
      <c r="A5" s="4" t="s">
        <v>417</v>
      </c>
      <c r="B5" s="4" t="s">
        <v>418</v>
      </c>
      <c r="C5" s="4" t="s">
        <v>419</v>
      </c>
    </row>
    <row r="6" spans="1:3">
      <c r="A6" s="4" t="s">
        <v>420</v>
      </c>
      <c r="B6" s="4" t="s">
        <v>421</v>
      </c>
      <c r="C6" s="4" t="s">
        <v>418</v>
      </c>
    </row>
    <row r="7" spans="1:3">
      <c r="A7" s="4" t="s">
        <v>422</v>
      </c>
      <c r="B7" s="4" t="s">
        <v>423</v>
      </c>
      <c r="C7" s="4" t="s">
        <v>424</v>
      </c>
    </row>
    <row r="8" spans="1:3">
      <c r="A8" s="4" t="s">
        <v>425</v>
      </c>
      <c r="C8" s="4" t="s">
        <v>426</v>
      </c>
    </row>
    <row r="9" spans="1:3">
      <c r="A9" s="4" t="s">
        <v>427</v>
      </c>
      <c r="B9" s="4" t="s">
        <v>416</v>
      </c>
      <c r="C9" s="4" t="s">
        <v>428</v>
      </c>
    </row>
    <row r="10" spans="1:3">
      <c r="A10" s="4" t="s">
        <v>429</v>
      </c>
    </row>
    <row r="11" spans="1:3">
      <c r="A11" s="3" t="s">
        <v>395</v>
      </c>
    </row>
    <row r="12" spans="1:3">
      <c r="A12" s="4" t="s">
        <v>425</v>
      </c>
      <c r="B12" s="4" t="s">
        <v>426</v>
      </c>
    </row>
    <row r="13" spans="1:3">
      <c r="A13" s="4" t="s">
        <v>430</v>
      </c>
    </row>
    <row r="14" spans="1:3">
      <c r="A14" s="3" t="s">
        <v>395</v>
      </c>
    </row>
    <row r="15" spans="1:3">
      <c r="A15" s="4" t="s">
        <v>425</v>
      </c>
      <c r="B15" s="4" t="s">
        <v>4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2</v>
      </c>
      <c r="B1" s="2" t="s">
        <v>1</v>
      </c>
    </row>
    <row r="2" spans="1:3">
      <c r="B2" s="2" t="s">
        <v>2</v>
      </c>
      <c r="C2" s="2" t="s">
        <v>23</v>
      </c>
    </row>
    <row r="3" spans="1:3">
      <c r="A3" s="3" t="s">
        <v>433</v>
      </c>
    </row>
    <row r="4" spans="1:3">
      <c r="A4" s="4" t="s">
        <v>434</v>
      </c>
      <c r="B4" s="5" t="n">
        <v>20418607</v>
      </c>
    </row>
    <row r="5" spans="1:3">
      <c r="A5" s="4" t="s">
        <v>435</v>
      </c>
      <c r="B5" s="5" t="n">
        <v>1080814</v>
      </c>
    </row>
    <row r="6" spans="1:3">
      <c r="A6" s="4" t="s">
        <v>436</v>
      </c>
      <c r="B6" s="5" t="n">
        <v>-7659</v>
      </c>
    </row>
    <row r="7" spans="1:3">
      <c r="A7" s="4" t="s">
        <v>437</v>
      </c>
      <c r="B7" s="5" t="n">
        <v>-897915</v>
      </c>
    </row>
    <row r="8" spans="1:3">
      <c r="A8" s="4" t="s">
        <v>438</v>
      </c>
      <c r="B8" s="5" t="n">
        <v>20593847</v>
      </c>
    </row>
    <row r="9" spans="1:3">
      <c r="A9" s="4" t="s">
        <v>439</v>
      </c>
      <c r="B9" s="5" t="n">
        <v>8290621</v>
      </c>
      <c r="C9" s="5" t="n">
        <v>7993168</v>
      </c>
    </row>
    <row r="10" spans="1:3">
      <c r="A10" s="3" t="s">
        <v>440</v>
      </c>
    </row>
    <row r="11" spans="1:3">
      <c r="A11" s="4" t="s">
        <v>441</v>
      </c>
      <c r="B11" s="10" t="n">
        <v>6.26</v>
      </c>
    </row>
    <row r="12" spans="1:3">
      <c r="A12" s="4" t="s">
        <v>442</v>
      </c>
      <c r="B12" s="11" t="n">
        <v>2.36</v>
      </c>
    </row>
    <row r="13" spans="1:3">
      <c r="A13" s="4" t="s">
        <v>443</v>
      </c>
      <c r="B13" s="11" t="n">
        <v>2.09</v>
      </c>
    </row>
    <row r="14" spans="1:3">
      <c r="A14" s="4" t="s">
        <v>444</v>
      </c>
      <c r="B14" s="11" t="n">
        <v>5.87</v>
      </c>
    </row>
    <row r="15" spans="1:3">
      <c r="A15" s="4" t="s">
        <v>445</v>
      </c>
      <c r="B15" s="11" t="n">
        <v>6.08</v>
      </c>
    </row>
    <row r="16" spans="1:3">
      <c r="A16" s="4" t="s">
        <v>446</v>
      </c>
      <c r="B16" s="10" t="n">
        <v>10.99</v>
      </c>
      <c r="C16" s="10" t="n">
        <v>11.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433</v>
      </c>
    </row>
    <row r="4" spans="1:2">
      <c r="A4" s="4" t="s">
        <v>449</v>
      </c>
      <c r="B4" s="5" t="n">
        <v>5862712</v>
      </c>
    </row>
    <row r="5" spans="1:2">
      <c r="A5" s="4" t="s">
        <v>450</v>
      </c>
      <c r="B5" s="5" t="n">
        <v>0</v>
      </c>
    </row>
    <row r="6" spans="1:2">
      <c r="A6" s="4" t="s">
        <v>451</v>
      </c>
      <c r="B6" s="5" t="n">
        <v>-1814877</v>
      </c>
    </row>
    <row r="7" spans="1:2">
      <c r="A7" s="4" t="s">
        <v>452</v>
      </c>
      <c r="B7" s="5" t="n">
        <v>-147058</v>
      </c>
    </row>
    <row r="8" spans="1:2">
      <c r="A8" s="4" t="s">
        <v>453</v>
      </c>
      <c r="B8" s="5" t="n">
        <v>3900777</v>
      </c>
    </row>
    <row r="9" spans="1:2">
      <c r="A9" s="3" t="s">
        <v>454</v>
      </c>
    </row>
    <row r="10" spans="1:2">
      <c r="A10" s="4" t="s">
        <v>455</v>
      </c>
      <c r="B10" s="10" t="n">
        <v>3.01</v>
      </c>
    </row>
    <row r="11" spans="1:2">
      <c r="A11" s="4" t="s">
        <v>456</v>
      </c>
      <c r="B11" s="5" t="n">
        <v>0</v>
      </c>
    </row>
    <row r="12" spans="1:2">
      <c r="A12" s="4" t="s">
        <v>457</v>
      </c>
      <c r="B12" s="11" t="n">
        <v>3.53</v>
      </c>
    </row>
    <row r="13" spans="1:2">
      <c r="A13" s="4" t="s">
        <v>458</v>
      </c>
      <c r="B13" s="11" t="n">
        <v>3.92</v>
      </c>
    </row>
    <row r="14" spans="1:2">
      <c r="A14" s="4" t="s">
        <v>459</v>
      </c>
      <c r="B14" s="10" t="n">
        <v>2.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48</v>
      </c>
    </row>
    <row r="3" spans="1:2">
      <c r="A3" s="3" t="s">
        <v>433</v>
      </c>
    </row>
    <row r="4" spans="1:2">
      <c r="A4" s="4" t="s">
        <v>434</v>
      </c>
      <c r="B4" s="5" t="n">
        <v>1346774</v>
      </c>
    </row>
    <row r="5" spans="1:2">
      <c r="A5" s="4" t="s">
        <v>435</v>
      </c>
      <c r="B5" s="5" t="n">
        <v>129348</v>
      </c>
    </row>
    <row r="6" spans="1:2">
      <c r="A6" s="4" t="s">
        <v>461</v>
      </c>
      <c r="B6" s="5" t="n">
        <v>0</v>
      </c>
    </row>
    <row r="7" spans="1:2">
      <c r="A7" s="4" t="s">
        <v>462</v>
      </c>
      <c r="B7" s="5" t="n">
        <v>-102580</v>
      </c>
    </row>
    <row r="8" spans="1:2">
      <c r="A8" s="4" t="s">
        <v>438</v>
      </c>
      <c r="B8" s="5" t="n">
        <v>1373542</v>
      </c>
    </row>
    <row r="9" spans="1:2">
      <c r="A9" s="3" t="s">
        <v>454</v>
      </c>
    </row>
    <row r="10" spans="1:2">
      <c r="A10" s="4" t="s">
        <v>455</v>
      </c>
      <c r="B10" s="10" t="n">
        <v>2.35</v>
      </c>
    </row>
    <row r="11" spans="1:2">
      <c r="A11" s="4" t="s">
        <v>456</v>
      </c>
      <c r="B11" s="11" t="n">
        <v>2.35</v>
      </c>
    </row>
    <row r="12" spans="1:2">
      <c r="A12" s="4" t="s">
        <v>457</v>
      </c>
      <c r="B12" s="5" t="n">
        <v>0</v>
      </c>
    </row>
    <row r="13" spans="1:2">
      <c r="A13" s="4" t="s">
        <v>458</v>
      </c>
      <c r="B13" s="11" t="n">
        <v>2.35</v>
      </c>
    </row>
    <row r="14" spans="1:2">
      <c r="A14" s="4" t="s">
        <v>459</v>
      </c>
      <c r="B14" s="10" t="n">
        <v>2.35</v>
      </c>
    </row>
    <row r="15" spans="1:2">
      <c r="A15" s="4" t="s">
        <v>461</v>
      </c>
      <c r="B15"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3</v>
      </c>
      <c r="B1" s="2" t="s">
        <v>1</v>
      </c>
    </row>
    <row r="2" spans="1:3">
      <c r="B2" s="2" t="s">
        <v>2</v>
      </c>
      <c r="C2" s="2" t="s">
        <v>24</v>
      </c>
    </row>
    <row r="3" spans="1:3">
      <c r="A3" s="3" t="s">
        <v>190</v>
      </c>
    </row>
    <row r="4" spans="1:3">
      <c r="A4" s="4" t="s">
        <v>464</v>
      </c>
      <c r="B4" s="7" t="n">
        <v>0.2</v>
      </c>
      <c r="C4" s="7" t="n">
        <v>1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65</v>
      </c>
      <c r="B1" s="2" t="s">
        <v>1</v>
      </c>
    </row>
    <row r="2" spans="1:3">
      <c r="B2" s="2" t="s">
        <v>2</v>
      </c>
      <c r="C2" s="2" t="s">
        <v>24</v>
      </c>
    </row>
    <row r="3" spans="1:3">
      <c r="A3" s="3" t="s">
        <v>190</v>
      </c>
    </row>
    <row r="4" spans="1:3">
      <c r="A4" s="4" t="s">
        <v>466</v>
      </c>
      <c r="B4" s="8" t="n">
        <v>0</v>
      </c>
      <c r="C4" s="7" t="n">
        <v>0.7</v>
      </c>
    </row>
    <row r="5" spans="1:3">
      <c r="A5" s="4" t="s">
        <v>467</v>
      </c>
      <c r="B5" s="5" t="n">
        <v>0</v>
      </c>
      <c r="C5" s="9" t="n">
        <v>0.7</v>
      </c>
    </row>
    <row r="6" spans="1:3">
      <c r="A6" s="4" t="s">
        <v>468</v>
      </c>
      <c r="B6" s="5" t="n">
        <v>0</v>
      </c>
      <c r="C6" s="9" t="n">
        <v>10.1</v>
      </c>
    </row>
    <row r="7" spans="1:3">
      <c r="A7" s="4" t="s">
        <v>469</v>
      </c>
      <c r="B7" s="9" t="n">
        <v>0.2</v>
      </c>
      <c r="C7" s="5" t="n">
        <v>0</v>
      </c>
    </row>
    <row r="8" spans="1:3">
      <c r="A8" s="4" t="s">
        <v>79</v>
      </c>
      <c r="B8" s="9" t="n">
        <v>0.2</v>
      </c>
      <c r="C8" s="9" t="n">
        <v>10.1</v>
      </c>
    </row>
    <row r="9" spans="1:3">
      <c r="A9" s="4" t="s">
        <v>470</v>
      </c>
      <c r="B9" s="7" t="n">
        <v>0.2</v>
      </c>
      <c r="C9" s="7" t="n">
        <v>1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71</v>
      </c>
      <c r="B1" s="2" t="s">
        <v>1</v>
      </c>
    </row>
    <row r="2" spans="1:3">
      <c r="B2" s="2" t="s">
        <v>2</v>
      </c>
      <c r="C2" s="2" t="s">
        <v>24</v>
      </c>
    </row>
    <row r="3" spans="1:3">
      <c r="A3" s="3" t="s">
        <v>472</v>
      </c>
    </row>
    <row r="4" spans="1:3">
      <c r="A4" s="4" t="s">
        <v>473</v>
      </c>
      <c r="B4" s="7" t="n">
        <v>2.1</v>
      </c>
    </row>
    <row r="5" spans="1:3">
      <c r="A5" s="4" t="s">
        <v>474</v>
      </c>
      <c r="B5" s="5" t="n">
        <v>0</v>
      </c>
      <c r="C5" s="7" t="n">
        <v>0.7</v>
      </c>
    </row>
    <row r="6" spans="1:3">
      <c r="A6" s="4" t="s">
        <v>475</v>
      </c>
      <c r="B6" s="9" t="n">
        <v>-0.8</v>
      </c>
    </row>
    <row r="7" spans="1:3">
      <c r="A7" s="4" t="s">
        <v>476</v>
      </c>
      <c r="B7" s="5" t="n">
        <v>0</v>
      </c>
    </row>
    <row r="8" spans="1:3">
      <c r="A8" s="4" t="s">
        <v>477</v>
      </c>
      <c r="B8" s="9" t="n">
        <v>1.3</v>
      </c>
    </row>
    <row r="9" spans="1:3">
      <c r="A9" s="4" t="s">
        <v>478</v>
      </c>
    </row>
    <row r="10" spans="1:3">
      <c r="A10" s="3" t="s">
        <v>472</v>
      </c>
    </row>
    <row r="11" spans="1:3">
      <c r="A11" s="4" t="s">
        <v>473</v>
      </c>
      <c r="B11" s="9" t="n">
        <v>1.6</v>
      </c>
    </row>
    <row r="12" spans="1:3">
      <c r="A12" s="4" t="s">
        <v>474</v>
      </c>
      <c r="B12" s="5" t="n">
        <v>0</v>
      </c>
    </row>
    <row r="13" spans="1:3">
      <c r="A13" s="4" t="s">
        <v>475</v>
      </c>
      <c r="B13" s="9" t="n">
        <v>-0.7</v>
      </c>
    </row>
    <row r="14" spans="1:3">
      <c r="A14" s="4" t="s">
        <v>476</v>
      </c>
      <c r="B14" s="5" t="n">
        <v>0</v>
      </c>
    </row>
    <row r="15" spans="1:3">
      <c r="A15" s="4" t="s">
        <v>477</v>
      </c>
      <c r="B15" s="9" t="n">
        <v>0.9</v>
      </c>
    </row>
    <row r="16" spans="1:3">
      <c r="A16" s="4" t="s">
        <v>479</v>
      </c>
    </row>
    <row r="17" spans="1:3">
      <c r="A17" s="3" t="s">
        <v>472</v>
      </c>
    </row>
    <row r="18" spans="1:3">
      <c r="A18" s="4" t="s">
        <v>473</v>
      </c>
      <c r="B18" s="9" t="n">
        <v>0.5</v>
      </c>
    </row>
    <row r="19" spans="1:3">
      <c r="A19" s="4" t="s">
        <v>474</v>
      </c>
      <c r="B19" s="5" t="n">
        <v>0</v>
      </c>
    </row>
    <row r="20" spans="1:3">
      <c r="A20" s="4" t="s">
        <v>475</v>
      </c>
      <c r="B20" s="9" t="n">
        <v>-0.1</v>
      </c>
    </row>
    <row r="21" spans="1:3">
      <c r="A21" s="4" t="s">
        <v>476</v>
      </c>
      <c r="B21" s="5" t="n">
        <v>0</v>
      </c>
    </row>
    <row r="22" spans="1:3">
      <c r="A22" s="4" t="s">
        <v>477</v>
      </c>
      <c r="B22" s="7" t="n">
        <v>0.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0</v>
      </c>
      <c r="B1" s="2" t="s">
        <v>1</v>
      </c>
    </row>
    <row r="2" spans="1:5">
      <c r="B2" s="2" t="s">
        <v>2</v>
      </c>
      <c r="C2" s="2" t="s">
        <v>24</v>
      </c>
      <c r="D2" s="2" t="s">
        <v>394</v>
      </c>
      <c r="E2" s="2" t="s">
        <v>23</v>
      </c>
    </row>
    <row r="3" spans="1:5">
      <c r="A3" s="3" t="s">
        <v>481</v>
      </c>
    </row>
    <row r="4" spans="1:5">
      <c r="A4" s="4" t="s">
        <v>482</v>
      </c>
      <c r="B4" s="4" t="s">
        <v>483</v>
      </c>
      <c r="C4" s="4" t="s">
        <v>483</v>
      </c>
    </row>
    <row r="5" spans="1:5">
      <c r="A5" s="4" t="s">
        <v>484</v>
      </c>
      <c r="B5" s="4" t="s">
        <v>309</v>
      </c>
    </row>
    <row r="6" spans="1:5">
      <c r="A6" s="4" t="s">
        <v>485</v>
      </c>
      <c r="B6" s="4" t="s">
        <v>486</v>
      </c>
    </row>
    <row r="7" spans="1:5">
      <c r="A7" s="4" t="s">
        <v>397</v>
      </c>
      <c r="B7" s="7" t="n">
        <v>0.9</v>
      </c>
    </row>
    <row r="8" spans="1:5">
      <c r="A8" s="4" t="s">
        <v>487</v>
      </c>
      <c r="B8" s="9" t="n">
        <v>0.7</v>
      </c>
      <c r="C8" s="7" t="n">
        <v>1.5</v>
      </c>
    </row>
    <row r="9" spans="1:5">
      <c r="A9" s="4" t="s">
        <v>488</v>
      </c>
      <c r="B9" s="9" t="n">
        <v>0.7</v>
      </c>
      <c r="C9" s="7" t="n">
        <v>1.5</v>
      </c>
    </row>
    <row r="10" spans="1:5">
      <c r="A10" s="4" t="s">
        <v>489</v>
      </c>
      <c r="E10" s="7" t="n">
        <v>169.9</v>
      </c>
    </row>
    <row r="11" spans="1:5">
      <c r="A11" s="4" t="s">
        <v>490</v>
      </c>
      <c r="E11" s="5" t="n">
        <v>71</v>
      </c>
    </row>
    <row r="12" spans="1:5">
      <c r="A12" s="4" t="s">
        <v>107</v>
      </c>
    </row>
    <row r="13" spans="1:5">
      <c r="A13" s="3" t="s">
        <v>481</v>
      </c>
    </row>
    <row r="14" spans="1:5">
      <c r="A14" s="4" t="s">
        <v>128</v>
      </c>
      <c r="B14" s="9" t="n">
        <v>-6.5</v>
      </c>
    </row>
    <row r="15" spans="1:5">
      <c r="A15" s="4" t="s">
        <v>108</v>
      </c>
    </row>
    <row r="16" spans="1:5">
      <c r="A16" s="3" t="s">
        <v>481</v>
      </c>
    </row>
    <row r="17" spans="1:5">
      <c r="A17" s="4" t="s">
        <v>128</v>
      </c>
      <c r="B17" s="9" t="n">
        <v>6.5</v>
      </c>
    </row>
    <row r="18" spans="1:5">
      <c r="A18" s="4" t="s">
        <v>405</v>
      </c>
    </row>
    <row r="19" spans="1:5">
      <c r="A19" s="3" t="s">
        <v>481</v>
      </c>
    </row>
    <row r="20" spans="1:5">
      <c r="A20" s="4" t="s">
        <v>407</v>
      </c>
      <c r="D20" s="7" t="n">
        <v>0.6</v>
      </c>
    </row>
    <row r="21" spans="1:5">
      <c r="A21" s="4" t="s">
        <v>491</v>
      </c>
    </row>
    <row r="22" spans="1:5">
      <c r="A22" s="3" t="s">
        <v>481</v>
      </c>
    </row>
    <row r="23" spans="1:5">
      <c r="A23" s="4" t="s">
        <v>407</v>
      </c>
      <c r="D23" s="7" t="n">
        <v>-70.3</v>
      </c>
    </row>
    <row r="24" spans="1:5">
      <c r="A24" s="4" t="s">
        <v>492</v>
      </c>
    </row>
    <row r="25" spans="1:5">
      <c r="A25" s="3" t="s">
        <v>481</v>
      </c>
    </row>
    <row r="26" spans="1:5">
      <c r="A26" s="4" t="s">
        <v>493</v>
      </c>
      <c r="B26" s="9" t="n">
        <v>2.5</v>
      </c>
    </row>
    <row r="27" spans="1:5">
      <c r="A27" s="4" t="s">
        <v>494</v>
      </c>
    </row>
    <row r="28" spans="1:5">
      <c r="A28" s="3" t="s">
        <v>481</v>
      </c>
    </row>
    <row r="29" spans="1:5">
      <c r="A29" s="4" t="s">
        <v>493</v>
      </c>
      <c r="B29" s="5" t="n">
        <v>4</v>
      </c>
      <c r="E29" s="7" t="n">
        <v>2.5</v>
      </c>
    </row>
    <row r="30" spans="1:5">
      <c r="A30" s="4" t="s">
        <v>495</v>
      </c>
    </row>
    <row r="31" spans="1:5">
      <c r="A31" s="3" t="s">
        <v>481</v>
      </c>
    </row>
    <row r="32" spans="1:5">
      <c r="A32" s="4" t="s">
        <v>128</v>
      </c>
      <c r="B32" s="9" t="n">
        <v>-6.5</v>
      </c>
    </row>
    <row r="33" spans="1:5">
      <c r="A33" s="4" t="s">
        <v>496</v>
      </c>
    </row>
    <row r="34" spans="1:5">
      <c r="A34" s="3" t="s">
        <v>481</v>
      </c>
    </row>
    <row r="35" spans="1:5">
      <c r="A35" s="4" t="s">
        <v>128</v>
      </c>
      <c r="B35" s="7"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39"/>
  </cols>
  <sheetData>
    <row r="1" spans="1:7">
      <c r="A1" s="1" t="s">
        <v>103</v>
      </c>
      <c r="B1" s="2" t="s">
        <v>104</v>
      </c>
      <c r="C1" s="2" t="s">
        <v>105</v>
      </c>
      <c r="D1" s="2" t="s">
        <v>106</v>
      </c>
      <c r="E1" s="2" t="s">
        <v>107</v>
      </c>
      <c r="F1" s="2" t="s">
        <v>108</v>
      </c>
      <c r="G1" s="2" t="s">
        <v>109</v>
      </c>
    </row>
    <row r="2" spans="1:7">
      <c r="A2" s="3" t="s">
        <v>110</v>
      </c>
    </row>
    <row r="3" spans="1:7">
      <c r="A3" s="4" t="s">
        <v>111</v>
      </c>
      <c r="B3" s="7" t="n">
        <v>113.4</v>
      </c>
      <c r="F3" s="7" t="n">
        <v>113.4</v>
      </c>
    </row>
    <row r="4" spans="1:7">
      <c r="A4" s="4" t="s">
        <v>112</v>
      </c>
      <c r="B4" s="9" t="n">
        <v>0.6</v>
      </c>
      <c r="E4" s="7" t="n">
        <v>1.5</v>
      </c>
      <c r="F4" s="9" t="n">
        <v>-0.9</v>
      </c>
    </row>
    <row r="5" spans="1:7">
      <c r="A5" s="4" t="s">
        <v>113</v>
      </c>
      <c r="B5" s="9" t="n">
        <v>113.4</v>
      </c>
      <c r="F5" s="9" t="n">
        <v>113.4</v>
      </c>
    </row>
    <row r="6" spans="1:7">
      <c r="A6" s="4" t="s">
        <v>114</v>
      </c>
      <c r="B6" s="9" t="n">
        <v>0.6</v>
      </c>
      <c r="E6" s="9" t="n">
        <v>1.5</v>
      </c>
      <c r="F6" s="9" t="n">
        <v>-0.9</v>
      </c>
    </row>
    <row r="7" spans="1:7">
      <c r="A7" s="4" t="s">
        <v>115</v>
      </c>
      <c r="B7" s="9" t="n">
        <v>101.7</v>
      </c>
      <c r="C7" s="7" t="n">
        <v>1.2</v>
      </c>
      <c r="D7" s="7" t="n">
        <v>-55.2</v>
      </c>
      <c r="E7" s="9" t="n">
        <v>350.7</v>
      </c>
      <c r="F7" s="9" t="n">
        <v>-192.2</v>
      </c>
      <c r="G7" s="7" t="n">
        <v>-2.8</v>
      </c>
    </row>
    <row r="8" spans="1:7">
      <c r="A8" s="4" t="s">
        <v>116</v>
      </c>
      <c r="B8" s="9" t="n">
        <v>-12.3</v>
      </c>
      <c r="C8" s="7" t="n">
        <v>1.2</v>
      </c>
      <c r="D8" s="7" t="n">
        <v>-55.2</v>
      </c>
      <c r="E8" s="9" t="n">
        <v>349.2</v>
      </c>
      <c r="F8" s="9" t="n">
        <v>-304.7</v>
      </c>
      <c r="G8" s="9" t="n">
        <v>-2.8</v>
      </c>
    </row>
    <row r="9" spans="1:7">
      <c r="A9" s="4" t="s">
        <v>117</v>
      </c>
      <c r="B9" s="9" t="n">
        <v>-12.3</v>
      </c>
    </row>
    <row r="10" spans="1:7">
      <c r="A10" s="4" t="s">
        <v>118</v>
      </c>
      <c r="C10" s="5" t="n">
        <v>116425524</v>
      </c>
      <c r="D10" s="5" t="n">
        <v>9765982</v>
      </c>
    </row>
    <row r="11" spans="1:7">
      <c r="A11" s="4" t="s">
        <v>119</v>
      </c>
      <c r="C11" s="5" t="n">
        <v>116425524</v>
      </c>
      <c r="D11" s="5" t="n">
        <v>9765982</v>
      </c>
    </row>
    <row r="12" spans="1:7">
      <c r="A12" s="3" t="s">
        <v>110</v>
      </c>
    </row>
    <row r="13" spans="1:7">
      <c r="A13" s="4" t="s">
        <v>120</v>
      </c>
      <c r="B13" s="5" t="n">
        <v>4</v>
      </c>
      <c r="E13" s="5" t="n">
        <v>4</v>
      </c>
    </row>
    <row r="14" spans="1:7">
      <c r="A14" s="4" t="s">
        <v>121</v>
      </c>
      <c r="B14" s="5" t="n">
        <v>0</v>
      </c>
      <c r="C14" s="8" t="n">
        <v>0</v>
      </c>
    </row>
    <row r="15" spans="1:7">
      <c r="A15" s="4" t="s">
        <v>121</v>
      </c>
      <c r="E15" s="5" t="n">
        <v>0</v>
      </c>
    </row>
    <row r="16" spans="1:7">
      <c r="A16" s="4" t="s">
        <v>122</v>
      </c>
      <c r="C16" s="5" t="n">
        <v>0</v>
      </c>
    </row>
    <row r="17" spans="1:7">
      <c r="A17" s="4" t="s">
        <v>123</v>
      </c>
      <c r="B17" s="8" t="n">
        <v>0</v>
      </c>
      <c r="C17" s="8" t="n">
        <v>0</v>
      </c>
      <c r="E17" s="5" t="n">
        <v>0</v>
      </c>
    </row>
    <row r="18" spans="1:7">
      <c r="A18" s="4" t="s">
        <v>124</v>
      </c>
      <c r="B18" s="5" t="n">
        <v>7659</v>
      </c>
      <c r="C18" s="5" t="n">
        <v>7659</v>
      </c>
    </row>
    <row r="19" spans="1:7">
      <c r="A19" s="4" t="s">
        <v>125</v>
      </c>
      <c r="B19" s="7" t="n">
        <v>-4.3</v>
      </c>
      <c r="E19" s="9" t="n">
        <v>-4.3</v>
      </c>
    </row>
    <row r="20" spans="1:7">
      <c r="A20" s="4" t="s">
        <v>126</v>
      </c>
      <c r="D20" s="5" t="n">
        <v>-147058</v>
      </c>
    </row>
    <row r="21" spans="1:7">
      <c r="A21" s="4" t="s">
        <v>127</v>
      </c>
      <c r="B21" s="9" t="n">
        <v>-2.6</v>
      </c>
      <c r="D21" s="7" t="n">
        <v>-2.6</v>
      </c>
    </row>
    <row r="22" spans="1:7">
      <c r="A22" s="4" t="s">
        <v>128</v>
      </c>
      <c r="E22" s="9" t="n">
        <v>-6.5</v>
      </c>
      <c r="F22" s="9" t="n">
        <v>6.5</v>
      </c>
    </row>
    <row r="23" spans="1:7">
      <c r="A23" s="4" t="s">
        <v>129</v>
      </c>
      <c r="D23" s="5" t="n">
        <v>-911048</v>
      </c>
    </row>
    <row r="24" spans="1:7">
      <c r="A24" s="4" t="s">
        <v>94</v>
      </c>
      <c r="B24" s="9" t="n">
        <v>0.8</v>
      </c>
      <c r="G24" s="9" t="n">
        <v>0.8</v>
      </c>
    </row>
    <row r="25" spans="1:7">
      <c r="A25" s="4" t="s">
        <v>130</v>
      </c>
      <c r="B25" s="9" t="n">
        <v>-8.300000000000001</v>
      </c>
      <c r="F25" s="9" t="n">
        <v>-8.300000000000001</v>
      </c>
    </row>
    <row r="26" spans="1:7">
      <c r="A26" s="4" t="s">
        <v>131</v>
      </c>
      <c r="B26" s="7" t="n">
        <v>91.3</v>
      </c>
      <c r="C26" s="7" t="n">
        <v>1.2</v>
      </c>
      <c r="D26" s="7" t="n">
        <v>-57.8</v>
      </c>
      <c r="E26" s="7" t="n">
        <v>343.9</v>
      </c>
      <c r="F26" s="8" t="n">
        <v>-194</v>
      </c>
      <c r="G26" s="8" t="n">
        <v>-2</v>
      </c>
    </row>
    <row r="27" spans="1:7">
      <c r="A27" s="4" t="s">
        <v>132</v>
      </c>
      <c r="C27" s="5" t="n">
        <v>116433183</v>
      </c>
      <c r="D27" s="5" t="n">
        <v>10824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7</v>
      </c>
      <c r="B1" s="2" t="s">
        <v>267</v>
      </c>
      <c r="C1" s="2" t="s">
        <v>498</v>
      </c>
      <c r="D1" s="2" t="s">
        <v>499</v>
      </c>
      <c r="E1" s="2" t="s">
        <v>2</v>
      </c>
      <c r="F1" s="2" t="s">
        <v>23</v>
      </c>
      <c r="G1" s="2" t="s">
        <v>24</v>
      </c>
    </row>
    <row r="2" spans="1:7">
      <c r="A2" s="3" t="s">
        <v>500</v>
      </c>
    </row>
    <row r="3" spans="1:7">
      <c r="A3" s="4" t="s">
        <v>60</v>
      </c>
      <c r="E3" s="10" t="n">
        <v>0.01</v>
      </c>
      <c r="F3" s="10" t="n">
        <v>0.01</v>
      </c>
    </row>
    <row r="4" spans="1:7">
      <c r="A4" s="4" t="s">
        <v>501</v>
      </c>
      <c r="B4" s="10" t="n">
        <v>3.5</v>
      </c>
    </row>
    <row r="5" spans="1:7">
      <c r="A5" s="4" t="s">
        <v>158</v>
      </c>
      <c r="E5" s="8" t="n">
        <v>4300000</v>
      </c>
      <c r="G5" s="8" t="n">
        <v>2000000</v>
      </c>
    </row>
    <row r="6" spans="1:7">
      <c r="A6" s="4" t="s">
        <v>502</v>
      </c>
      <c r="D6" s="8" t="n">
        <v>4300000</v>
      </c>
    </row>
    <row r="7" spans="1:7">
      <c r="A7" s="4" t="s">
        <v>215</v>
      </c>
    </row>
    <row r="8" spans="1:7">
      <c r="A8" s="3" t="s">
        <v>500</v>
      </c>
    </row>
    <row r="9" spans="1:7">
      <c r="A9" s="4" t="s">
        <v>503</v>
      </c>
      <c r="C9" s="8" t="n">
        <v>200</v>
      </c>
    </row>
    <row r="10" spans="1:7">
      <c r="A10" s="4" t="s">
        <v>65</v>
      </c>
    </row>
    <row r="11" spans="1:7">
      <c r="A11" s="3" t="s">
        <v>500</v>
      </c>
    </row>
    <row r="12" spans="1:7">
      <c r="A12" s="4" t="s">
        <v>69</v>
      </c>
      <c r="E12" s="5" t="n">
        <v>214363</v>
      </c>
      <c r="F12" s="5" t="n">
        <v>210160</v>
      </c>
    </row>
    <row r="13" spans="1:7">
      <c r="A13" s="4" t="s">
        <v>504</v>
      </c>
      <c r="F13" s="8" t="n">
        <v>48300000</v>
      </c>
    </row>
    <row r="14" spans="1:7">
      <c r="A14" s="4" t="s">
        <v>66</v>
      </c>
      <c r="E14" s="4" t="s">
        <v>67</v>
      </c>
      <c r="F14" s="4" t="s">
        <v>67</v>
      </c>
    </row>
    <row r="15" spans="1:7">
      <c r="A15" s="4" t="s">
        <v>505</v>
      </c>
      <c r="E15" s="8" t="n">
        <v>1000</v>
      </c>
    </row>
    <row r="16" spans="1:7">
      <c r="A16" s="4" t="s">
        <v>506</v>
      </c>
      <c r="E16" s="4" t="s">
        <v>507</v>
      </c>
    </row>
    <row r="17" spans="1:7">
      <c r="A17" s="4" t="s">
        <v>158</v>
      </c>
      <c r="E17" s="8" t="n">
        <v>4300000</v>
      </c>
    </row>
    <row r="18" spans="1:7">
      <c r="A18" s="4" t="s">
        <v>508</v>
      </c>
    </row>
    <row r="19" spans="1:7">
      <c r="A19" s="3" t="s">
        <v>500</v>
      </c>
    </row>
    <row r="20" spans="1:7">
      <c r="A20" s="4" t="s">
        <v>69</v>
      </c>
      <c r="B20" s="5" t="n">
        <v>200000</v>
      </c>
    </row>
    <row r="21" spans="1:7">
      <c r="A21" s="4" t="s">
        <v>509</v>
      </c>
      <c r="B21" s="8" t="n">
        <v>200000000</v>
      </c>
    </row>
    <row r="22" spans="1:7">
      <c r="A22" s="4" t="s">
        <v>388</v>
      </c>
      <c r="B22" s="4" t="s">
        <v>269</v>
      </c>
    </row>
    <row r="23" spans="1:7">
      <c r="A23" s="4" t="s">
        <v>510</v>
      </c>
      <c r="F23" s="8" t="n">
        <v>21300000</v>
      </c>
    </row>
    <row r="24" spans="1:7">
      <c r="A24" s="4" t="s">
        <v>511</v>
      </c>
      <c r="F24" s="8" t="n">
        <v>14000000</v>
      </c>
    </row>
    <row r="25" spans="1:7">
      <c r="A25" s="4" t="s">
        <v>66</v>
      </c>
      <c r="B25" s="4" t="s">
        <v>67</v>
      </c>
      <c r="E25" s="4" t="s">
        <v>67</v>
      </c>
    </row>
    <row r="26" spans="1:7">
      <c r="A26" s="4" t="s">
        <v>512</v>
      </c>
    </row>
    <row r="27" spans="1:7">
      <c r="A27" s="3" t="s">
        <v>500</v>
      </c>
    </row>
    <row r="28" spans="1:7">
      <c r="A28" s="4" t="s">
        <v>388</v>
      </c>
      <c r="B28" s="4" t="s">
        <v>269</v>
      </c>
    </row>
    <row r="29" spans="1:7">
      <c r="A29" s="4" t="s">
        <v>391</v>
      </c>
      <c r="B29" s="5" t="n">
        <v>60000000</v>
      </c>
    </row>
    <row r="30" spans="1:7">
      <c r="A30" s="4" t="s">
        <v>501</v>
      </c>
      <c r="B30" s="10"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3</v>
      </c>
    </row>
    <row r="3" spans="1:3">
      <c r="A3" s="3" t="s">
        <v>500</v>
      </c>
    </row>
    <row r="4" spans="1:3">
      <c r="A4" s="4" t="s">
        <v>49</v>
      </c>
      <c r="B4" s="7" t="n">
        <v>175.9</v>
      </c>
      <c r="C4" s="7" t="n">
        <v>171.6</v>
      </c>
    </row>
    <row r="5" spans="1:3">
      <c r="A5" s="4" t="s">
        <v>65</v>
      </c>
    </row>
    <row r="6" spans="1:3">
      <c r="A6" s="3" t="s">
        <v>514</v>
      </c>
    </row>
    <row r="7" spans="1:3">
      <c r="A7" s="4" t="s">
        <v>515</v>
      </c>
      <c r="B7" s="5" t="n">
        <v>210160</v>
      </c>
    </row>
    <row r="8" spans="1:3">
      <c r="A8" s="4" t="s">
        <v>516</v>
      </c>
      <c r="B8" s="5" t="n">
        <v>4203</v>
      </c>
    </row>
    <row r="9" spans="1:3">
      <c r="A9" s="4" t="s">
        <v>517</v>
      </c>
      <c r="B9" s="5" t="n">
        <v>214363</v>
      </c>
    </row>
    <row r="10" spans="1:3">
      <c r="A10" s="3" t="s">
        <v>518</v>
      </c>
    </row>
    <row r="11" spans="1:3">
      <c r="A11" s="4" t="s">
        <v>519</v>
      </c>
      <c r="B11" s="7" t="n">
        <v>171.6</v>
      </c>
    </row>
    <row r="12" spans="1:3">
      <c r="A12" s="4" t="s">
        <v>125</v>
      </c>
      <c r="B12" s="7" t="n">
        <v>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4</v>
      </c>
    </row>
    <row r="3" spans="1:3">
      <c r="A3" s="3" t="s">
        <v>521</v>
      </c>
    </row>
    <row r="4" spans="1:3">
      <c r="A4" s="4" t="s">
        <v>85</v>
      </c>
      <c r="B4" s="7" t="n">
        <v>-8.300000000000001</v>
      </c>
      <c r="C4" s="7" t="n">
        <v>167.4</v>
      </c>
    </row>
    <row r="5" spans="1:3">
      <c r="A5" s="4" t="s">
        <v>97</v>
      </c>
      <c r="B5" s="9" t="n">
        <v>-4.3</v>
      </c>
      <c r="C5" s="9" t="n">
        <v>-50.3</v>
      </c>
    </row>
    <row r="6" spans="1:3">
      <c r="A6" s="4" t="s">
        <v>98</v>
      </c>
      <c r="B6" s="5" t="n">
        <v>0</v>
      </c>
      <c r="C6" s="9" t="n">
        <v>-33.1</v>
      </c>
    </row>
    <row r="7" spans="1:3">
      <c r="A7" s="4" t="s">
        <v>522</v>
      </c>
      <c r="B7" s="9" t="n">
        <v>-12.6</v>
      </c>
      <c r="C7" s="5" t="n">
        <v>84</v>
      </c>
    </row>
    <row r="8" spans="1:3">
      <c r="A8" s="4" t="s">
        <v>98</v>
      </c>
      <c r="B8" s="5" t="n">
        <v>0</v>
      </c>
      <c r="C8" s="9" t="n">
        <v>-32.8</v>
      </c>
    </row>
    <row r="9" spans="1:3">
      <c r="A9" s="4" t="s">
        <v>523</v>
      </c>
      <c r="B9" s="7" t="n">
        <v>-12.6</v>
      </c>
      <c r="C9" s="7" t="n">
        <v>84.3</v>
      </c>
    </row>
    <row r="10" spans="1:3">
      <c r="A10" s="4" t="s">
        <v>524</v>
      </c>
      <c r="B10" s="5" t="n">
        <v>101364424</v>
      </c>
      <c r="C10" s="5" t="n">
        <v>98289802</v>
      </c>
    </row>
    <row r="11" spans="1:3">
      <c r="A11" s="4" t="s">
        <v>525</v>
      </c>
      <c r="B11" s="5" t="n">
        <v>0</v>
      </c>
      <c r="C11" s="5" t="n">
        <v>943172</v>
      </c>
    </row>
    <row r="12" spans="1:3">
      <c r="A12" s="4" t="s">
        <v>526</v>
      </c>
      <c r="B12" s="5" t="n">
        <v>101364424</v>
      </c>
      <c r="C12" s="5" t="n">
        <v>99232974</v>
      </c>
    </row>
    <row r="13" spans="1:3">
      <c r="A13" s="4" t="s">
        <v>527</v>
      </c>
      <c r="B13" s="10" t="n">
        <v>-0.12</v>
      </c>
      <c r="C13" s="10" t="n">
        <v>0.85</v>
      </c>
    </row>
    <row r="14" spans="1:3">
      <c r="A14" s="4" t="s">
        <v>528</v>
      </c>
      <c r="B14" s="10" t="n">
        <v>-0.12</v>
      </c>
      <c r="C14" s="10" t="n">
        <v>0.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4</v>
      </c>
    </row>
    <row r="3" spans="1:3">
      <c r="A3" s="3" t="s">
        <v>199</v>
      </c>
    </row>
    <row r="4" spans="1:3">
      <c r="A4" s="4" t="s">
        <v>530</v>
      </c>
      <c r="B4" s="5" t="n">
        <v>25868166</v>
      </c>
      <c r="C4" s="5" t="n">
        <v>217338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31</v>
      </c>
      <c r="B1" s="2" t="s">
        <v>267</v>
      </c>
      <c r="C1" s="2" t="s">
        <v>2</v>
      </c>
      <c r="D1" s="2" t="s">
        <v>24</v>
      </c>
      <c r="E1" s="2" t="s">
        <v>23</v>
      </c>
    </row>
    <row r="2" spans="1:5">
      <c r="A2" s="3" t="s">
        <v>356</v>
      </c>
    </row>
    <row r="3" spans="1:5">
      <c r="A3" s="4" t="s">
        <v>102</v>
      </c>
      <c r="C3" s="7" t="n">
        <v>75.40000000000001</v>
      </c>
      <c r="D3" s="7" t="n">
        <v>343.4</v>
      </c>
    </row>
    <row r="4" spans="1:5">
      <c r="A4" s="4" t="s">
        <v>532</v>
      </c>
      <c r="C4" s="9" t="n">
        <v>0.2</v>
      </c>
      <c r="E4" s="7" t="n">
        <v>0.9</v>
      </c>
    </row>
    <row r="5" spans="1:5">
      <c r="A5" s="4" t="s">
        <v>533</v>
      </c>
      <c r="C5" s="9" t="n">
        <v>1.2</v>
      </c>
      <c r="E5" s="5" t="n">
        <v>0</v>
      </c>
    </row>
    <row r="6" spans="1:5">
      <c r="A6" s="4" t="s">
        <v>534</v>
      </c>
      <c r="C6" s="9" t="n">
        <v>25.5</v>
      </c>
      <c r="E6" s="9" t="n">
        <v>1.8</v>
      </c>
    </row>
    <row r="7" spans="1:5">
      <c r="A7" s="4" t="s">
        <v>304</v>
      </c>
    </row>
    <row r="8" spans="1:5">
      <c r="A8" s="3" t="s">
        <v>356</v>
      </c>
    </row>
    <row r="9" spans="1:5">
      <c r="A9" s="4" t="s">
        <v>102</v>
      </c>
      <c r="D9" s="7" t="n">
        <v>343.4</v>
      </c>
    </row>
    <row r="10" spans="1:5">
      <c r="A10" s="4" t="s">
        <v>42</v>
      </c>
      <c r="C10" s="9" t="n">
        <v>1.8</v>
      </c>
      <c r="E10" s="9" t="n">
        <v>1.7</v>
      </c>
    </row>
    <row r="11" spans="1:5">
      <c r="A11" s="4" t="s">
        <v>535</v>
      </c>
    </row>
    <row r="12" spans="1:5">
      <c r="A12" s="3" t="s">
        <v>356</v>
      </c>
    </row>
    <row r="13" spans="1:5">
      <c r="A13" s="4" t="s">
        <v>102</v>
      </c>
      <c r="C13" s="9" t="n">
        <v>75.40000000000001</v>
      </c>
    </row>
    <row r="14" spans="1:5">
      <c r="A14" s="4" t="s">
        <v>368</v>
      </c>
    </row>
    <row r="15" spans="1:5">
      <c r="A15" s="3" t="s">
        <v>356</v>
      </c>
    </row>
    <row r="16" spans="1:5">
      <c r="A16" s="4" t="s">
        <v>40</v>
      </c>
      <c r="C16" s="9" t="n">
        <v>13.7</v>
      </c>
      <c r="E16" s="9" t="n">
        <v>14.2</v>
      </c>
    </row>
    <row r="17" spans="1:5">
      <c r="A17" s="4" t="s">
        <v>536</v>
      </c>
      <c r="C17" s="9" t="n">
        <v>11.9</v>
      </c>
      <c r="E17" s="9" t="n">
        <v>13.2</v>
      </c>
    </row>
    <row r="18" spans="1:5">
      <c r="A18" s="4" t="s">
        <v>532</v>
      </c>
      <c r="C18" s="9" t="n">
        <v>0.2</v>
      </c>
      <c r="E18" s="5" t="n">
        <v>1</v>
      </c>
    </row>
    <row r="19" spans="1:5">
      <c r="A19" s="4" t="s">
        <v>537</v>
      </c>
      <c r="C19" s="9" t="n">
        <v>0.5</v>
      </c>
    </row>
    <row r="20" spans="1:5">
      <c r="A20" s="4" t="s">
        <v>533</v>
      </c>
      <c r="C20" s="9" t="n">
        <v>1.1</v>
      </c>
    </row>
    <row r="21" spans="1:5">
      <c r="A21" s="4" t="s">
        <v>362</v>
      </c>
      <c r="C21" s="7" t="n">
        <v>6.1</v>
      </c>
      <c r="E21" s="8" t="n">
        <v>110</v>
      </c>
    </row>
    <row r="22" spans="1:5">
      <c r="A22" s="4" t="s">
        <v>65</v>
      </c>
    </row>
    <row r="23" spans="1:5">
      <c r="A23" s="3" t="s">
        <v>356</v>
      </c>
    </row>
    <row r="24" spans="1:5">
      <c r="A24" s="4" t="s">
        <v>538</v>
      </c>
      <c r="C24" s="4" t="s">
        <v>67</v>
      </c>
      <c r="E24" s="4" t="s">
        <v>67</v>
      </c>
    </row>
    <row r="25" spans="1:5">
      <c r="A25" s="4" t="s">
        <v>508</v>
      </c>
    </row>
    <row r="26" spans="1:5">
      <c r="A26" s="3" t="s">
        <v>356</v>
      </c>
    </row>
    <row r="27" spans="1:5">
      <c r="A27" s="4" t="s">
        <v>538</v>
      </c>
      <c r="B27" s="4" t="s">
        <v>67</v>
      </c>
      <c r="C27" s="4" t="s">
        <v>67</v>
      </c>
    </row>
    <row r="28" spans="1:5">
      <c r="A28" s="4" t="s">
        <v>539</v>
      </c>
    </row>
    <row r="29" spans="1:5">
      <c r="A29" s="3" t="s">
        <v>356</v>
      </c>
    </row>
    <row r="30" spans="1:5">
      <c r="A30" s="4" t="s">
        <v>538</v>
      </c>
      <c r="B30" s="4" t="s">
        <v>67</v>
      </c>
      <c r="C30" s="4" t="s">
        <v>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40</v>
      </c>
      <c r="B1" s="2" t="s">
        <v>1</v>
      </c>
    </row>
    <row r="2" spans="1:4">
      <c r="B2" s="2" t="s">
        <v>2</v>
      </c>
      <c r="C2" s="2" t="s">
        <v>24</v>
      </c>
      <c r="D2" s="2" t="s">
        <v>23</v>
      </c>
    </row>
    <row r="3" spans="1:4">
      <c r="A3" s="3" t="s">
        <v>541</v>
      </c>
    </row>
    <row r="4" spans="1:4">
      <c r="A4" s="4" t="s">
        <v>542</v>
      </c>
      <c r="B4" s="8" t="n">
        <v>7500000</v>
      </c>
      <c r="D4" s="8" t="n">
        <v>4800000</v>
      </c>
    </row>
    <row r="5" spans="1:4">
      <c r="A5" s="4" t="s">
        <v>543</v>
      </c>
      <c r="B5" s="5" t="n">
        <v>100000</v>
      </c>
      <c r="C5" s="8" t="n">
        <v>0</v>
      </c>
    </row>
    <row r="6" spans="1:4">
      <c r="A6" s="4" t="s">
        <v>544</v>
      </c>
      <c r="B6" s="5" t="n">
        <v>0</v>
      </c>
    </row>
    <row r="7" spans="1:4">
      <c r="A7" s="4" t="s">
        <v>545</v>
      </c>
    </row>
    <row r="8" spans="1:4">
      <c r="A8" s="3" t="s">
        <v>541</v>
      </c>
    </row>
    <row r="9" spans="1:4">
      <c r="A9" s="4" t="s">
        <v>542</v>
      </c>
      <c r="B9" s="5" t="n">
        <v>900000</v>
      </c>
    </row>
    <row r="10" spans="1:4">
      <c r="A10" s="4" t="s">
        <v>546</v>
      </c>
    </row>
    <row r="11" spans="1:4">
      <c r="A11" s="3" t="s">
        <v>541</v>
      </c>
    </row>
    <row r="12" spans="1:4">
      <c r="A12" s="4" t="s">
        <v>542</v>
      </c>
      <c r="B12" s="8" t="n">
        <v>66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7</v>
      </c>
      <c r="B1" s="2" t="s">
        <v>1</v>
      </c>
    </row>
    <row r="2" spans="1:3">
      <c r="B2" s="2" t="s">
        <v>2</v>
      </c>
      <c r="C2" s="2" t="s">
        <v>24</v>
      </c>
    </row>
    <row r="3" spans="1:3">
      <c r="A3" s="3" t="s">
        <v>548</v>
      </c>
    </row>
    <row r="4" spans="1:3">
      <c r="A4" s="4" t="s">
        <v>549</v>
      </c>
      <c r="B4" s="5" t="n">
        <v>1</v>
      </c>
    </row>
    <row r="5" spans="1:3">
      <c r="A5" s="4" t="s">
        <v>550</v>
      </c>
    </row>
    <row r="6" spans="1:3">
      <c r="A6" s="3" t="s">
        <v>548</v>
      </c>
    </row>
    <row r="7" spans="1:3">
      <c r="A7" s="4" t="s">
        <v>551</v>
      </c>
      <c r="B7" s="4" t="s">
        <v>552</v>
      </c>
      <c r="C7" s="4" t="s">
        <v>553</v>
      </c>
    </row>
    <row r="8" spans="1:3">
      <c r="A8" s="4" t="s">
        <v>554</v>
      </c>
    </row>
    <row r="9" spans="1:3">
      <c r="A9" s="3" t="s">
        <v>548</v>
      </c>
    </row>
    <row r="10" spans="1:3">
      <c r="A10" s="4" t="s">
        <v>551</v>
      </c>
      <c r="B10" s="4" t="s">
        <v>555</v>
      </c>
      <c r="C10" s="4" t="s">
        <v>5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3"/>
  </cols>
  <sheetData>
    <row r="1" spans="1:2">
      <c r="A1" s="1" t="s">
        <v>557</v>
      </c>
      <c r="B1" s="2" t="s">
        <v>558</v>
      </c>
    </row>
    <row r="2" spans="1:2">
      <c r="A2" s="4" t="s">
        <v>559</v>
      </c>
    </row>
    <row r="3" spans="1:2">
      <c r="A3" s="3" t="s">
        <v>560</v>
      </c>
    </row>
    <row r="4" spans="1:2">
      <c r="A4" s="4" t="s">
        <v>561</v>
      </c>
      <c r="B4" s="9"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4</v>
      </c>
    </row>
    <row r="3" spans="1:3">
      <c r="A3" s="3" t="s">
        <v>134</v>
      </c>
    </row>
    <row r="4" spans="1:3">
      <c r="A4" s="4" t="s">
        <v>85</v>
      </c>
      <c r="B4" s="7" t="n">
        <v>-8.300000000000001</v>
      </c>
      <c r="C4" s="7" t="n">
        <v>167.4</v>
      </c>
    </row>
    <row r="5" spans="1:3">
      <c r="A5" s="3" t="s">
        <v>135</v>
      </c>
    </row>
    <row r="6" spans="1:3">
      <c r="A6" s="4" t="s">
        <v>136</v>
      </c>
      <c r="B6" s="9" t="n">
        <v>3.2</v>
      </c>
      <c r="C6" s="9" t="n">
        <v>2.3</v>
      </c>
    </row>
    <row r="7" spans="1:3">
      <c r="A7" s="4" t="s">
        <v>137</v>
      </c>
      <c r="B7" s="9" t="n">
        <v>3.7</v>
      </c>
      <c r="C7" s="9" t="n">
        <v>6.8</v>
      </c>
    </row>
    <row r="8" spans="1:3">
      <c r="A8" s="4" t="s">
        <v>138</v>
      </c>
      <c r="B8" s="9" t="n">
        <v>-0.5</v>
      </c>
      <c r="C8" s="9" t="n">
        <v>112.8</v>
      </c>
    </row>
    <row r="9" spans="1:3">
      <c r="A9" s="3" t="s">
        <v>139</v>
      </c>
    </row>
    <row r="10" spans="1:3">
      <c r="A10" s="4" t="s">
        <v>140</v>
      </c>
      <c r="B10" s="9" t="n">
        <v>-24.2</v>
      </c>
      <c r="C10" s="9" t="n">
        <v>1.3</v>
      </c>
    </row>
    <row r="11" spans="1:3">
      <c r="A11" s="4" t="s">
        <v>30</v>
      </c>
      <c r="B11" s="9" t="n">
        <v>3.7</v>
      </c>
      <c r="C11" s="9" t="n">
        <v>0.5</v>
      </c>
    </row>
    <row r="12" spans="1:3">
      <c r="A12" s="4" t="s">
        <v>141</v>
      </c>
      <c r="B12" s="9" t="n">
        <v>-15.5</v>
      </c>
      <c r="C12" s="9" t="n">
        <v>-4.3</v>
      </c>
    </row>
    <row r="13" spans="1:3">
      <c r="A13" s="4" t="s">
        <v>39</v>
      </c>
      <c r="B13" s="5" t="n">
        <v>-4</v>
      </c>
      <c r="C13" s="9" t="n">
        <v>-3.2</v>
      </c>
    </row>
    <row r="14" spans="1:3">
      <c r="A14" s="4" t="s">
        <v>42</v>
      </c>
      <c r="B14" s="9" t="n">
        <v>3.2</v>
      </c>
      <c r="C14" s="9" t="n">
        <v>7.6</v>
      </c>
    </row>
    <row r="15" spans="1:3">
      <c r="A15" s="4" t="s">
        <v>142</v>
      </c>
      <c r="B15" s="9" t="n">
        <v>3.5</v>
      </c>
      <c r="C15" s="9" t="n">
        <v>3.1</v>
      </c>
    </row>
    <row r="16" spans="1:3">
      <c r="A16" s="4" t="s">
        <v>143</v>
      </c>
      <c r="B16" s="9" t="n">
        <v>7.3</v>
      </c>
      <c r="C16" s="9" t="n">
        <v>-293.2</v>
      </c>
    </row>
    <row r="17" spans="1:3">
      <c r="A17" s="4" t="s">
        <v>144</v>
      </c>
      <c r="B17" s="9" t="n">
        <v>-27.9</v>
      </c>
      <c r="C17" s="9" t="n">
        <v>1.1</v>
      </c>
    </row>
    <row r="18" spans="1:3">
      <c r="A18" s="3" t="s">
        <v>145</v>
      </c>
    </row>
    <row r="19" spans="1:3">
      <c r="A19" s="4" t="s">
        <v>146</v>
      </c>
      <c r="B19" s="9" t="n">
        <v>-9.199999999999999</v>
      </c>
      <c r="C19" s="9" t="n">
        <v>-2.1</v>
      </c>
    </row>
    <row r="20" spans="1:3">
      <c r="A20" s="4" t="s">
        <v>147</v>
      </c>
      <c r="B20" s="9" t="n">
        <v>-9.199999999999999</v>
      </c>
      <c r="C20" s="9" t="n">
        <v>-2.1</v>
      </c>
    </row>
    <row r="21" spans="1:3">
      <c r="A21" s="3" t="s">
        <v>148</v>
      </c>
    </row>
    <row r="22" spans="1:3">
      <c r="A22" s="4" t="s">
        <v>149</v>
      </c>
      <c r="B22" s="5" t="n">
        <v>0</v>
      </c>
      <c r="C22" s="9" t="n">
        <v>178.7</v>
      </c>
    </row>
    <row r="23" spans="1:3">
      <c r="A23" s="4" t="s">
        <v>123</v>
      </c>
      <c r="B23" s="5" t="n">
        <v>0</v>
      </c>
      <c r="C23" s="9" t="n">
        <v>0.1</v>
      </c>
    </row>
    <row r="24" spans="1:3">
      <c r="A24" s="4" t="s">
        <v>150</v>
      </c>
      <c r="B24" s="9" t="n">
        <v>-0.6</v>
      </c>
      <c r="C24" s="5" t="n">
        <v>0</v>
      </c>
    </row>
    <row r="25" spans="1:3">
      <c r="A25" s="4" t="s">
        <v>151</v>
      </c>
      <c r="B25" s="9" t="n">
        <v>-1.5</v>
      </c>
      <c r="C25" s="9" t="n">
        <v>-0.4</v>
      </c>
    </row>
    <row r="26" spans="1:3">
      <c r="A26" s="4" t="s">
        <v>152</v>
      </c>
      <c r="B26" s="9" t="n">
        <v>-2.1</v>
      </c>
      <c r="C26" s="9" t="n">
        <v>178.4</v>
      </c>
    </row>
    <row r="27" spans="1:3">
      <c r="A27" s="4" t="s">
        <v>153</v>
      </c>
      <c r="B27" s="9" t="n">
        <v>0.7</v>
      </c>
      <c r="C27" s="9" t="n">
        <v>0.1</v>
      </c>
    </row>
    <row r="28" spans="1:3">
      <c r="A28" s="4" t="s">
        <v>154</v>
      </c>
      <c r="B28" s="9" t="n">
        <v>-38.5</v>
      </c>
      <c r="C28" s="9" t="n">
        <v>177.5</v>
      </c>
    </row>
    <row r="29" spans="1:3">
      <c r="A29" s="4" t="s">
        <v>155</v>
      </c>
      <c r="B29" s="9" t="n">
        <v>181.2</v>
      </c>
      <c r="C29" s="9" t="n">
        <v>103.5</v>
      </c>
    </row>
    <row r="30" spans="1:3">
      <c r="A30" s="4" t="s">
        <v>156</v>
      </c>
      <c r="B30" s="9" t="n">
        <v>142.7</v>
      </c>
      <c r="C30" s="5" t="n">
        <v>281</v>
      </c>
    </row>
    <row r="31" spans="1:3">
      <c r="A31" s="3" t="s">
        <v>157</v>
      </c>
    </row>
    <row r="32" spans="1:3">
      <c r="A32" s="4" t="s">
        <v>158</v>
      </c>
      <c r="B32" s="9" t="n">
        <v>4.3</v>
      </c>
      <c r="C32" s="5" t="n">
        <v>2</v>
      </c>
    </row>
    <row r="33" spans="1:3">
      <c r="A33" s="4" t="s">
        <v>159</v>
      </c>
      <c r="B33" s="9" t="n">
        <v>0.3</v>
      </c>
      <c r="C33" s="9" t="n">
        <v>0.8</v>
      </c>
    </row>
    <row r="34" spans="1:3">
      <c r="A34" s="4" t="s">
        <v>160</v>
      </c>
      <c r="B34" s="9" t="n">
        <v>0.4</v>
      </c>
      <c r="C34" s="9" t="n">
        <v>0.3</v>
      </c>
    </row>
    <row r="35" spans="1:3">
      <c r="A35" s="4" t="s">
        <v>161</v>
      </c>
      <c r="B35" s="9" t="n">
        <v>-0.3</v>
      </c>
      <c r="C35" s="9" t="n">
        <v>-1.1</v>
      </c>
    </row>
    <row r="36" spans="1:3">
      <c r="A36" s="4" t="s">
        <v>162</v>
      </c>
      <c r="B36" s="7" t="n">
        <v>3.4</v>
      </c>
      <c r="C36" s="7" t="n">
        <v>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1:59Z</dcterms:created>
  <dcterms:modified xmlns:dcterms="http://purl.org/dc/terms/" xmlns:xsi="http://www.w3.org/2001/XMLSchema-instance" xsi:type="dcterms:W3CDTF">2017-05-09T16:51:59Z</dcterms:modified>
</cp:coreProperties>
</file>